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mpany"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dentifiable Intangible Assets" sheetId="10" state="visible" r:id="rId10"/>
    <sheet xmlns:r="http://schemas.openxmlformats.org/officeDocument/2006/relationships" name="Income Taxes" sheetId="11" state="visible" r:id="rId11"/>
    <sheet xmlns:r="http://schemas.openxmlformats.org/officeDocument/2006/relationships" name="Assets and Liabilities Measured" sheetId="12" state="visible" r:id="rId12"/>
    <sheet xmlns:r="http://schemas.openxmlformats.org/officeDocument/2006/relationships" name="Derivative Instruments" sheetId="13" state="visible" r:id="rId13"/>
    <sheet xmlns:r="http://schemas.openxmlformats.org/officeDocument/2006/relationships" name="Share-based Awards" sheetId="14" state="visible" r:id="rId14"/>
    <sheet xmlns:r="http://schemas.openxmlformats.org/officeDocument/2006/relationships" name="Earnings Per Share"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Legal Proceedings" sheetId="18" state="visible" r:id="rId18"/>
    <sheet xmlns:r="http://schemas.openxmlformats.org/officeDocument/2006/relationships" name="Business Combinations" sheetId="19" state="visible" r:id="rId19"/>
    <sheet xmlns:r="http://schemas.openxmlformats.org/officeDocument/2006/relationships" name="Convertible Notes" sheetId="20" state="visible" r:id="rId20"/>
    <sheet xmlns:r="http://schemas.openxmlformats.org/officeDocument/2006/relationships" name="Summary of Significant Accoun21" sheetId="21" state="visible" r:id="rId21"/>
    <sheet xmlns:r="http://schemas.openxmlformats.org/officeDocument/2006/relationships" name="Stockholders' Equity (Tables)" sheetId="22" state="visible" r:id="rId22"/>
    <sheet xmlns:r="http://schemas.openxmlformats.org/officeDocument/2006/relationships" name="Identifiable Intangible Assets " sheetId="23" state="visible" r:id="rId23"/>
    <sheet xmlns:r="http://schemas.openxmlformats.org/officeDocument/2006/relationships" name="Assets and Liabilities Measur24" sheetId="24" state="visible" r:id="rId24"/>
    <sheet xmlns:r="http://schemas.openxmlformats.org/officeDocument/2006/relationships" name="Derivative Instruments (Tables)" sheetId="25" state="visible" r:id="rId25"/>
    <sheet xmlns:r="http://schemas.openxmlformats.org/officeDocument/2006/relationships" name="Share-based Awards (Tables)" sheetId="26" state="visible" r:id="rId26"/>
    <sheet xmlns:r="http://schemas.openxmlformats.org/officeDocument/2006/relationships" name="Earnings Per Share (Tables)" sheetId="27" state="visible" r:id="rId27"/>
    <sheet xmlns:r="http://schemas.openxmlformats.org/officeDocument/2006/relationships" name="Segment Reporting (Tables)" sheetId="28" state="visible" r:id="rId28"/>
    <sheet xmlns:r="http://schemas.openxmlformats.org/officeDocument/2006/relationships" name="Business Combinations (Tables)" sheetId="29" state="visible" r:id="rId29"/>
    <sheet xmlns:r="http://schemas.openxmlformats.org/officeDocument/2006/relationships" name="Convertible Notes (Tables)" sheetId="30" state="visible" r:id="rId30"/>
    <sheet xmlns:r="http://schemas.openxmlformats.org/officeDocument/2006/relationships" name="Summary of Changes in Stockhold" sheetId="31" state="visible" r:id="rId31"/>
    <sheet xmlns:r="http://schemas.openxmlformats.org/officeDocument/2006/relationships" name="Stockholders' Equity - Addition" sheetId="32" state="visible" r:id="rId32"/>
    <sheet xmlns:r="http://schemas.openxmlformats.org/officeDocument/2006/relationships" name="Summary of Accumulated Other Co" sheetId="33" state="visible" r:id="rId33"/>
    <sheet xmlns:r="http://schemas.openxmlformats.org/officeDocument/2006/relationships" name="Identifiable Intangible Asset34" sheetId="34" state="visible" r:id="rId34"/>
    <sheet xmlns:r="http://schemas.openxmlformats.org/officeDocument/2006/relationships" name="Summary of Identifiable Intangi" sheetId="35" state="visible" r:id="rId35"/>
    <sheet xmlns:r="http://schemas.openxmlformats.org/officeDocument/2006/relationships" name="Schedule of Amortization Expens" sheetId="36" state="visible" r:id="rId36"/>
    <sheet xmlns:r="http://schemas.openxmlformats.org/officeDocument/2006/relationships" name="Income Taxes - Additional Infor" sheetId="37" state="visible" r:id="rId37"/>
    <sheet xmlns:r="http://schemas.openxmlformats.org/officeDocument/2006/relationships" name="Fair Value of Assets and Liabil" sheetId="38" state="visible" r:id="rId38"/>
    <sheet xmlns:r="http://schemas.openxmlformats.org/officeDocument/2006/relationships" name="Fair Value of Assets and Liab39" sheetId="39" state="visible" r:id="rId39"/>
    <sheet xmlns:r="http://schemas.openxmlformats.org/officeDocument/2006/relationships" name="Investments Measured at Fair Va" sheetId="40" state="visible" r:id="rId40"/>
    <sheet xmlns:r="http://schemas.openxmlformats.org/officeDocument/2006/relationships" name="Investments Measured at Fair 41" sheetId="41" state="visible" r:id="rId41"/>
    <sheet xmlns:r="http://schemas.openxmlformats.org/officeDocument/2006/relationships" name="Summary of Stated Maturities of" sheetId="42" state="visible" r:id="rId42"/>
    <sheet xmlns:r="http://schemas.openxmlformats.org/officeDocument/2006/relationships" name="Summary of Effects of Derivativ" sheetId="43" state="visible" r:id="rId43"/>
    <sheet xmlns:r="http://schemas.openxmlformats.org/officeDocument/2006/relationships" name="Share-Based Awards - Additional" sheetId="44" state="visible" r:id="rId44"/>
    <sheet xmlns:r="http://schemas.openxmlformats.org/officeDocument/2006/relationships" name="Share-Based Compensation Expens" sheetId="45" state="visible" r:id="rId45"/>
    <sheet xmlns:r="http://schemas.openxmlformats.org/officeDocument/2006/relationships" name="Share-Based Compensation Expe46" sheetId="46" state="visible" r:id="rId46"/>
    <sheet xmlns:r="http://schemas.openxmlformats.org/officeDocument/2006/relationships" name="Summary of Share-Based Awards G" sheetId="47" state="visible" r:id="rId47"/>
    <sheet xmlns:r="http://schemas.openxmlformats.org/officeDocument/2006/relationships" name="Summary of Share-Based Awards48" sheetId="48" state="visible" r:id="rId48"/>
    <sheet xmlns:r="http://schemas.openxmlformats.org/officeDocument/2006/relationships" name="Reconciliation of Numerators an" sheetId="49" state="visible" r:id="rId49"/>
    <sheet xmlns:r="http://schemas.openxmlformats.org/officeDocument/2006/relationships" name="Earnings Per Share - Additional" sheetId="50" state="visible" r:id="rId50"/>
    <sheet xmlns:r="http://schemas.openxmlformats.org/officeDocument/2006/relationships" name="Shares Considered Anti-Dilutive" sheetId="51" state="visible" r:id="rId51"/>
    <sheet xmlns:r="http://schemas.openxmlformats.org/officeDocument/2006/relationships" name="Segment Reporting - Additional " sheetId="52" state="visible" r:id="rId52"/>
    <sheet xmlns:r="http://schemas.openxmlformats.org/officeDocument/2006/relationships" name="Schedule of Segment Reporting I" sheetId="53" state="visible" r:id="rId53"/>
    <sheet xmlns:r="http://schemas.openxmlformats.org/officeDocument/2006/relationships" name="Summary of Revenue from Unaffil" sheetId="54" state="visible" r:id="rId54"/>
    <sheet xmlns:r="http://schemas.openxmlformats.org/officeDocument/2006/relationships" name="Summary of Tangible Long-Lived " sheetId="55" state="visible" r:id="rId55"/>
    <sheet xmlns:r="http://schemas.openxmlformats.org/officeDocument/2006/relationships" name="Summary of Subscription and Ser" sheetId="56" state="visible" r:id="rId56"/>
    <sheet xmlns:r="http://schemas.openxmlformats.org/officeDocument/2006/relationships" name="Commitments and Contingencies -" sheetId="57" state="visible" r:id="rId57"/>
    <sheet xmlns:r="http://schemas.openxmlformats.org/officeDocument/2006/relationships" name="Business Combinations - Additio" sheetId="58" state="visible" r:id="rId58"/>
    <sheet xmlns:r="http://schemas.openxmlformats.org/officeDocument/2006/relationships" name="Summary of Changes in Goodwill " sheetId="59" state="visible" r:id="rId59"/>
    <sheet xmlns:r="http://schemas.openxmlformats.org/officeDocument/2006/relationships" name="Convertible Notes - Additional " sheetId="60" state="visible" r:id="rId60"/>
    <sheet xmlns:r="http://schemas.openxmlformats.org/officeDocument/2006/relationships" name="Components of Convertible Notes" sheetId="61" state="visible" r:id="rId61"/>
    <sheet xmlns:r="http://schemas.openxmlformats.org/officeDocument/2006/relationships" name="Schedule of Total Interest Expe" sheetId="62" state="visible" r:id="rId62"/>
    <sheet xmlns:r="http://schemas.openxmlformats.org/officeDocument/2006/relationships" name="Schedule of Total Interest Ex63" sheetId="63" state="visible" r:id="rId63"/>
    <sheet xmlns:r="http://schemas.openxmlformats.org/officeDocument/2006/relationships" name="Summary of Fair Value and Carry" sheetId="64" state="visible" r:id="rId64"/>
  </sheets>
  <definedNames/>
  <calcPr calcId="124519" fullCalcOnLoad="1"/>
</workbook>
</file>

<file path=xl/sharedStrings.xml><?xml version="1.0" encoding="utf-8"?>
<sst xmlns="http://schemas.openxmlformats.org/spreadsheetml/2006/main" uniqueCount="535">
  <si>
    <t>Document and Entity Information - shares</t>
  </si>
  <si>
    <t>6 Months Ended</t>
  </si>
  <si>
    <t>Aug. 31, 2017</t>
  </si>
  <si>
    <t>Sep. 29, 2017</t>
  </si>
  <si>
    <t>Document And Entity Information [Abstract]</t>
  </si>
  <si>
    <t>Document Type</t>
  </si>
  <si>
    <t>10-Q</t>
  </si>
  <si>
    <t>Amendment Flag</t>
  </si>
  <si>
    <t>false</t>
  </si>
  <si>
    <t>Document Period End Date</t>
  </si>
  <si>
    <t>Aug. 31,
		2017</t>
  </si>
  <si>
    <t>Document Fiscal Year Focus</t>
  </si>
  <si>
    <t>Document Fiscal Period Focus</t>
  </si>
  <si>
    <t>Q2</t>
  </si>
  <si>
    <t>Trading Symbol</t>
  </si>
  <si>
    <t>RHT</t>
  </si>
  <si>
    <t>Entity Registrant Name</t>
  </si>
  <si>
    <t>RED HAT INC</t>
  </si>
  <si>
    <t>Entity Central Index Key</t>
  </si>
  <si>
    <t>Current Fiscal Year End Date</t>
  </si>
  <si>
    <t>--02-28</t>
  </si>
  <si>
    <t>Entity Filer Category</t>
  </si>
  <si>
    <t>Large Accelerated Filer</t>
  </si>
  <si>
    <t>Entity Common Stock, Shares Outstanding</t>
  </si>
  <si>
    <t>Consolidated Balance Sheets - USD ($) $ in Thousands</t>
  </si>
  <si>
    <t>Feb. 28, 2017</t>
  </si>
  <si>
    <t>[1]</t>
  </si>
  <si>
    <t>Current assets:</t>
  </si>
  <si>
    <t>Cash and cash equivalents</t>
  </si>
  <si>
    <t>Investments in debt securities, short-term</t>
  </si>
  <si>
    <t>Accounts receivable, net of allowances for doubtful accounts of $3,026 and $2,791, respectively</t>
  </si>
  <si>
    <t>Prepaid expenses</t>
  </si>
  <si>
    <t>Other current assets</t>
  </si>
  <si>
    <t>Total current assets</t>
  </si>
  <si>
    <t>Property and equipment, net of accumulated depreciation and amortization of $261,704 and $231,533, respectively</t>
  </si>
  <si>
    <t>Goodwill</t>
  </si>
  <si>
    <t>Identifiable intangibles, net</t>
  </si>
  <si>
    <t>Investments in debt securities, long-term</t>
  </si>
  <si>
    <t>Deferred tax assets, net</t>
  </si>
  <si>
    <t>Other assets, net</t>
  </si>
  <si>
    <t>Total assets</t>
  </si>
  <si>
    <t>Current liabilities:</t>
  </si>
  <si>
    <t>Accounts payable and accrued expenses</t>
  </si>
  <si>
    <t>Deferred revenue, short-term</t>
  </si>
  <si>
    <t>Other current obligations</t>
  </si>
  <si>
    <t>Total current liabilities</t>
  </si>
  <si>
    <t>Deferred revenue, long-term</t>
  </si>
  <si>
    <t>Convertible notes</t>
  </si>
  <si>
    <t>Other long-term obligations</t>
  </si>
  <si>
    <t>Commitments and contingencies (NOTES 11 and 12)</t>
  </si>
  <si>
    <t xml:space="preserve"> </t>
  </si>
  <si>
    <t>Stockholders' equity:</t>
  </si>
  <si>
    <t>Preferred stock, $0.0001 per share par value, 5,000,000 shares authorized, none outstanding</t>
  </si>
  <si>
    <t>Common stock, $0.0001 per share par value, 300,000,000 shares authorized, 237,977,604 and 236,804,594 shares issued, and 176,943,103 and 176,901,936 shares outstanding at August 31, 2017 and February 28, 2017, respectively</t>
  </si>
  <si>
    <t>Additional paid-in capital</t>
  </si>
  <si>
    <t>Retained earnings</t>
  </si>
  <si>
    <t>Treasury stock at cost, 61,034,501 and 59,902,658 shares at August 31, 2017 and February 28, 2017, respectively</t>
  </si>
  <si>
    <t>Accumulated other comprehensive loss</t>
  </si>
  <si>
    <t>Total stockholders' equity</t>
  </si>
  <si>
    <t>Total liabilities and stockholders' equity</t>
  </si>
  <si>
    <t>Derived from audited financial statements.</t>
  </si>
  <si>
    <t>Consolidated Balance Sheets (Parenthetical) - USD ($) $ in Thousands</t>
  </si>
  <si>
    <t>Statement of Financial Position [Abstract]</t>
  </si>
  <si>
    <t>Accounts receivable, allowances for doubtful accounts</t>
  </si>
  <si>
    <t>Property and equipment, accumulated depreciation and amortization</t>
  </si>
  <si>
    <t>Preferred stock, per share par value</t>
  </si>
  <si>
    <t>Preferred stock, shares authorized</t>
  </si>
  <si>
    <t>Preferred Stock, Shares Outstanding</t>
  </si>
  <si>
    <t>Common stock, per share par value</t>
  </si>
  <si>
    <t>Common stock, shares authorized</t>
  </si>
  <si>
    <t>Common stock, shares issued</t>
  </si>
  <si>
    <t>Common stock, shares outstanding</t>
  </si>
  <si>
    <t>Treasury stock, shares</t>
  </si>
  <si>
    <t>Consolidated Statements of Operations - USD ($) shares in Thousands, $ in Thousands</t>
  </si>
  <si>
    <t>3 Months Ended</t>
  </si>
  <si>
    <t>Aug. 31, 2016</t>
  </si>
  <si>
    <t>Revenue:</t>
  </si>
  <si>
    <t>Subscriptions</t>
  </si>
  <si>
    <t>Training and services</t>
  </si>
  <si>
    <t>Total subscription and training and services revenue</t>
  </si>
  <si>
    <t>Cost of subscription and training and services revenue:</t>
  </si>
  <si>
    <t>Cost of subscriptions</t>
  </si>
  <si>
    <t>Cost of training and services</t>
  </si>
  <si>
    <t>Total cost of subscription and training and services revenue</t>
  </si>
  <si>
    <t>Gross profit</t>
  </si>
  <si>
    <t>Operating expense:</t>
  </si>
  <si>
    <t>Sales and marketing</t>
  </si>
  <si>
    <t>Research and development</t>
  </si>
  <si>
    <t>General and administrative</t>
  </si>
  <si>
    <t>Total operating expense</t>
  </si>
  <si>
    <t>Income from operations</t>
  </si>
  <si>
    <t>Interest income</t>
  </si>
  <si>
    <t>Interest expense</t>
  </si>
  <si>
    <t>Other income (expense), net</t>
  </si>
  <si>
    <t>Income before provision for income taxes</t>
  </si>
  <si>
    <t>Provision for income taxes</t>
  </si>
  <si>
    <t>Net income</t>
  </si>
  <si>
    <t>Basic net income per common share</t>
  </si>
  <si>
    <t>Diluted net income per common share</t>
  </si>
  <si>
    <t>Weighted average shares outstanding:</t>
  </si>
  <si>
    <t>Basic</t>
  </si>
  <si>
    <t>Diluted</t>
  </si>
  <si>
    <t>Consolidated Statements of Comprehensive Income - USD ($) $ in Thousands</t>
  </si>
  <si>
    <t>Statement of Comprehensive Income [Abstract]</t>
  </si>
  <si>
    <t>Other comprehensive income (loss):</t>
  </si>
  <si>
    <t>Change in foreign currency translation adjustment</t>
  </si>
  <si>
    <t>Available-for-sale securities:</t>
  </si>
  <si>
    <t>Unrealized gain on available-for-sale securities during the period</t>
  </si>
  <si>
    <t>Reclassification for gain realized on available-for-sale securities, reported in Other income (expense), net</t>
  </si>
  <si>
    <t>Tax benefit (expense)</t>
  </si>
  <si>
    <t>Net change in available-for-sale securities (net of tax)</t>
  </si>
  <si>
    <t>Total other comprehensive income (loss)</t>
  </si>
  <si>
    <t>Comprehensive income</t>
  </si>
  <si>
    <t>Consolidated Statements of Cash Flows - USD ($) $ in Thousands</t>
  </si>
  <si>
    <t>Cash flows from operating activities:</t>
  </si>
  <si>
    <t>Adjustments to reconcile net income to net cash provided by operating activities:</t>
  </si>
  <si>
    <t>Depreciation and amortization</t>
  </si>
  <si>
    <t>Amortization of debt discount and transaction costs</t>
  </si>
  <si>
    <t>Share-based compensation expense</t>
  </si>
  <si>
    <t>Deferred income taxes</t>
  </si>
  <si>
    <t>Net amortization of bond premium on debt securities available for sale</t>
  </si>
  <si>
    <t>Other</t>
  </si>
  <si>
    <t>Changes in operating assets and liabilities, net of effects of acquisitions:</t>
  </si>
  <si>
    <t>Accounts receivable</t>
  </si>
  <si>
    <t>Deferred revenue</t>
  </si>
  <si>
    <t>Net cash provided by operating activities</t>
  </si>
  <si>
    <t>Cash flows from investing activities:</t>
  </si>
  <si>
    <t>Purchase of investment in debt securities available for sale</t>
  </si>
  <si>
    <t>Proceeds from maturities of investment in debt securities available for sale</t>
  </si>
  <si>
    <t>Proceeds from sales of investment in debt securities available for sale</t>
  </si>
  <si>
    <t>Acquisition of businesses, net of cash acquired</t>
  </si>
  <si>
    <t>Purchase of developed software and other intangible assets</t>
  </si>
  <si>
    <t>Purchase of property and equipment</t>
  </si>
  <si>
    <t>Net cash used in investing activities</t>
  </si>
  <si>
    <t>Cash flows from financing activities:</t>
  </si>
  <si>
    <t>Proceeds from exercise of common stock options</t>
  </si>
  <si>
    <t>Proceeds from employee stock purchase program</t>
  </si>
  <si>
    <t>Payments related to net settlement of share-based compensation awards</t>
  </si>
  <si>
    <t>Purchase of treasury stock</t>
  </si>
  <si>
    <t>Payments on other borrowings</t>
  </si>
  <si>
    <t>Net cash used in financing activities</t>
  </si>
  <si>
    <t>Effect of foreign currency exchange rates on cash and cash equivalents</t>
  </si>
  <si>
    <t>Net (decrease) increase in cash and cash equivalents</t>
  </si>
  <si>
    <t>Cash and cash equivalents at beginning of the period</t>
  </si>
  <si>
    <t>[2]</t>
  </si>
  <si>
    <t>Cash and cash equivalents at end of the period</t>
  </si>
  <si>
    <t>Total share-based compensation expense of $46.9 million and $90.7 million includes $3.0 million and $5.9 million, respectively, of expense related to the Company's employee stock purchase plan ("ESPP") for the three and six months ended August 31, 2017.</t>
  </si>
  <si>
    <t>Company</t>
  </si>
  <si>
    <t>Accounting Policies [Abstract]</t>
  </si>
  <si>
    <t>NOTE 1—Company
Red Hat, Inc., incorporated in Delaware, together with its
subsidiaries (“Red Hat” or the “Company”)
is a leading global provider of open source software solutions,
using a community-powered approach to develop and offer reliable
and high-performing operating system, virtualization, management,
middleware, cloud, mobile and storage technologies.
Open source software is an alternative to proprietary software and
represents a different model for the development and licensing of
commercial software code than that typically used for proprietary
software. Because open source software code is often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technologies, and by providing a level of
performance, scalability, flexibility, reliability and security for
th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
The Company derives its revenue and generates cash from customers
primarily from two sources: (i) subscription revenue and
(ii) training and services revenue. These arrangements
typically involve subscriptions to Red Hat technologies. The
arrangements with the Company’s customers that produce this
revenue and cash are explained in further detail in NOTE
2—Summary of Significant Accounting Policies to the
Consolidated Financial Statements contained in the Company’s
Annual Report on Form 10-K</t>
  </si>
  <si>
    <t>Summary of Significant Accounting Policies</t>
  </si>
  <si>
    <t>NOTE 2—Summary of Significant Accounting
Policies
Basis of presentation
The unaudited interim consolidated financial statements as of and
for the three and six months ended August 31, 2017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nited States (“U.S. GAAP”). Operating
results for the three and six months ended August 31, 2017 are
not necessarily indicative of the results that may be expected for
the fiscal year ending February 28, 2018. Certain information
and footnote disclosures normally included in annual financial
statements prepared in accordance with U.S. GAAP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10-K 10-K.
Certain amounts for the three and six months ended August 31,
2016 have been reclassified to conform to the current year
presentation.
Consolidation policy
The accompanying Consolidated Financial Statements include the
accounts of the Company and all of its wholly owned subsidiaries.
All significant inter-company accounts and transactions have been
eliminated in consolidation. There are no foreign currency exchange
restrictions that are significant to the Company’s foreign
subsidiaries.
Use of estimates
The preparation of financial statements in conformity with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Recent accounting pronouncements
Accounting pronouncements adopted
In May 2017, the Financial Accounting Standards Board
(“FASB”) issued Accounting Standards Update
2017-09, Compensation—Stock Compensation (Topic 718): Scope of
Modification Accounting 2017-09”). 2017-09 2017-09
In January 2017, the FASB issued Accounting Standards Update
2017-04, Intangibles—Goodwill and Other (Topic 350): Simplifying
the Test for Goodwill Impairment 2017-04”) . 2017-04 tax-deductible 2017-04
Accounting pronouncements being evaluated
In August 2016, the FASB issued Accounting Standards Update
2016-15, Statement of
Cash Flows (Topic 230): Classification of Certain Cash Receipts and
Cash Payments 2016-15”). 2016-18, Statement of Cash Flows
(Topic 230): Restricted Cash ( 2016-18”). 2016-15 2016-18
In February 2016, the FASB issued Accounting Standards Update
2016-02, Leases (Topic
842) 2016-02”). 2016-02 2016-02, right-of-use
In January 2016, the FASB issued Accounting Standards Update
2016-01, Financial
Instruments—Overall (Subtopic 825-10): 2016-01”). 2016-01
In May 2014, the FASB issued Accounting Standards Update
2014-09, Revenue from
Contracts with Customers
The Company has substantially completed its preliminary assessment
of the potential impact that the implementation of this updated
standard will have on its consolidated financial statements. With
respect to the Company’s software subscription offerings, the
Company provides value to its customers through continuous
aggregation, integration, testing, certification, maintenance,
enhancement and support of the open source technologies that it
distributes. The Company currently recognizes subscription revenue
ratably over the subscription period. Under the updated standard,
these subscription attributes represent a series of performance
obligations that are delivered over time, primarily on a
stand-ready basis (for example, attributes such as updates,
upgrades, and support are not forced upon subscribers but rather
made available to subscribers). As a result, the Company believes
that its subscription revenue meets the criteria for revenue
recognition over time and will continue to be recognized ratably
under the updated standard.
The Company also offers professional consulting and training
services that are designed to help customers derive additional
value from Red Hat technologies. Under the updated guidance,
revenue from professional consulting and training services that
were previously sold on a standalone basis will continue to be
recognized over time as the Company satisfies its performance
obligations by delivering and transferring such services to the
customer.
With respect to customer contracts with multiple elements (such as
software subscriptions and professional consulting and training
services), under the current standard the Company allocates total
contract revenue to each element’s relative fair value when
the Company can demonstrate sufficient vendor-specific objective
evidence (“VSOE”) of the fair value of at least those
elements that are undelivered. For multiple-element contracts in
which one or more of the undelivered elements lacks VSOE, the
Company defers recognition of any revenue until the elements
lacking VSOE have been delivered. However, under the updated
standard, the Company will be required to allocate total contract
revenue to each element (referred to as a distinct performance
obligation under the updated standard) based on either an
established or estimated standalone selling price. The Company
would then recognize the allocated revenue as each element
(performance obligation) is delivered. Because the Company has
historically established VSOE for most of its offerings and as a
result has not been required to defer a significant amount of
revenue due to insufficient VSOE, the Company does not anticipate
the updated standard’s requirement to establish or estimate a
standalone selling price, rather than defer revenues in the absence
of VSOE, to have a significant impact on the Company’s
financial statements.
The Company continues to assess the impact of the updated guidance,
including for example, any potential changes to and investments in
the Company’s policies, processes, systems and internal
controls over financial reporting that may be required to comply
with new guidance related to variable consideration, contract
modifications, allocation of discounts and expanded disclosures.
The Company has not yet finalized its decision with respect to
transition method.</t>
  </si>
  <si>
    <t>Stockholders' Equity</t>
  </si>
  <si>
    <t>Equity [Abstract]</t>
  </si>
  <si>
    <t>NOTE 3—Stockholders’ Equity
The following table summarizes the changes in the Company’s
stockholders’ equity during the three months ended
August 31, 2017 (in thousands):
Common Additional Paid-In Retained Treasury Accumulated Total
Balance at May 31, 2017 $ 24 $ 2,295,123 $ 1,426,181 $ (2,350,044 ) $ (65,740 ) $ 1,305,544
Net income
—
— 96,859
—
— 96,859
Other comprehensive income, net of tax
—
—
—
— 32,564 32,564
Exercise of common stock options
— 862
—
—
— 862
Common stock repurchase
—
—
— (75,015 )
— (75,015 )
Share-based compensation expense
— 46,947
—
—
— 46,947
Minimum tax withholdings paid by the Company on behalf of employees
related to net settlement of employee share-based awards
— (7,413 )
—
—
— (7,413 )
Other adjustments
— (1 )
—
—
— (1 )
Balance at August 31, 2017 $ 24 $ 2,335,518 $ 1,523,040 $ (2,425,059 ) $ (33,176 ) $ 1,400,347
The following table summarizes the changes in the Company’s
stockholders’ equity during the three months ended
August 31, 2016 (in thousands):
Common Additional Paid-In Retained Treasury Accumulated Total
Balance at May 31, 2016 $ 24 $ 2,176,208 $ 1,160,472 $ (1,919,622 ) $ (67,747 ) $ 1,349,335
Net income
—
— 58,772
—
— 58,772
Other comprehensive loss, net of tax
—
—
—
— (1,975 ) (1,975 )
Exercise of common stock options
— 689
—
—
— 689
Common stock repurchase
—
—
— (127,386 )
— (127,386 )
Share-based compensation expense
— 45,357
—
—
— 45,357
Minimum tax withholdings paid by the Company on behalf of employees
related to net settlement of employee share-based awards
— (6,398 )
—
—
— (6,398 )
Other adjustments
—
— 2
—
— 2
Balance at August 31, 2016 $ 24 $ 2,215,856 $ 1,219,246 $ (2,047,008 ) $ (69,722 ) $ 1,318,396
The following table summarizes the changes in the Company’s
stockholders’ equity during the six months ended
August 31, 2017 (in thousands):
Common Additional Paid-In Retained Treasury Accumulated Total
Balance at February 28, 2017 $ 24 $ 2,294,462 $ 1,352,991 $ (2,311,805 ) $ (88,352 ) $ 1,247,320
Net income
—
— 170,049
—
— 170,049
Other comprehensive income, net of tax
—
—
—
— 55,176 55,176
Exercise of common stock options
— 3,830
—
—
— 3,830
Common stock repurchase
—
—
— (137,002 )
— (137,002 )
Share-based compensation expense
— 90,665
—
—
— 90,665
Minimum tax withholdings paid by the Company on behalf of employees
related to net settlement of employee share-based awards
— (48,423 )
—
—
— (48,423 )
Re-issuance
—
—
— 23,748
— 23,748
Other adjustments
— (5,016 )
—
—
— (5,016 )
Balance at August 31, 2017 $ 24 $ 2,335,518 $ 1,523,040 $ (2,425,059 ) $ (33,176 ) $ 1,400,347
The following table summarizes the changes in the Company’s
stockholders’ equity during the six months ended
August 31, 2016 (in thousands):
Common Additional Paid-In Retained Treasury Accumulated Total
Balance at February 29, 2016 $ 23 $ 2,162,264 $ 1,099,738 $ (1,853,144 ) $ (74,449 ) $ 1,334,432
Net income
—
— 119,957
—
— 119,957
Other comprehensive income, net of tax
—
—
—
— 4,727 4,727
Exercise of common stock options 1 2,067
—
—
— 2,068
Common stock repurchase
—
—
— (193,864 )
— (193,864 )
Share-based compensation expense
— 86,632
—
—
— 86,632
Minimum tax withholdings paid by the Company on behalf of employees
related to net settlement of employee share-based awards
— (37,476 )
—
—
— (37,476 )
Other adjustments
—
— 1
—
— 1
Cumulative-effect adjustment from adoption of ASU 2016-09
— 2,369 (450 )
—
— 1,919
Balance at August 31, 2016 $ 24 $ 2,215,856 $ 1,219,246 $ (2,047,008 ) $ (69,722 ) $ 1,318,396
Share Repurchase Programs
On June 22, 2016, the Company announced that its Board of
Directors authorized the repurchase of up to $1.0 billion of
Red Hat’s common stock from time to time on the open market
or in privately negotiated transactions. The program commenced on
July 1, 2016, and will expire on the earlier of
(i) June 30, 2018 or (ii) a determination by the
Board, Chief Executive Officer or Chief Financial Officer to
discontinue the program. The program replaced the previous
$500.0 million repurchase program authorized on March 25,
2015, which was discontinued by the Board effective June 30,
2016.
During the six months ended August 31, 2017, the Company
repurchased 1,480,203 shares of its common stock for
$137.0 million under the repurchase program.
From its commencement on July 1, 2016 through August 31,
2017, the Company has repurchased 6,380,852 shares of its common
stock under the program. As of August 31, 2017, the amount
available under the program for the repurchase of the
Company’s common stock was $498.7 million.
Accumulated other comprehensive loss
The following is a summary of accumulated other comprehensive loss
as of August 31, 2017 and February 28, 2017 (in
thousands):
As of As of
Accumulated loss from foreign currency translation adjustment $ (33,253 ) $ (87,784 )
Accumulated unrealized gain (loss), net of tax, on available-for-sale 77 (568 )
Accumulated other comprehensive loss $ (33,176 ) $ (88,352 )</t>
  </si>
  <si>
    <t>Identifiable Intangible Assets</t>
  </si>
  <si>
    <t>Goodwill and Intangible Assets Disclosure [Abstract]</t>
  </si>
  <si>
    <t>NOTE 4—Identifiable Intangible Assets
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r the related asset’s pattern of economic
benefit. Useful lives range from two to 10 years. As of
August 31, 2017 and February 28, 2017, trademarks with an
indefinite estimated useful life totaled $11.7 million and
$10.9 million, respectively.
See NOTE 13—Business Combinations for information
regarding identifiable intangible assets acquired. The following is
a summary of identifiable intangible assets (in thousands):
As of August 31, 2017 As of February 28,
2017
Gross Accumulated Net Gross Accumulated Net
Trademarks, copyrights and patents $ 159,886 $ (64,945 ) $ 94,941 $ 148,850 $ (59,440 ) $ 89,410
Purchased technologies 129,272 (86,956 ) 42,316 107,078 (80,536 ) 26,542
Customer and reseller relationships 106,430 (92,004 ) 14,426 104,438 (88,046 ) 16,392
Covenants not to compete 15,817 (13,823 ) 1,994 14,081 (12,329 ) 1,752
Other intangible assets 8,833 (5,851 ) 2,982 8,833 (5,162 ) 3,671
Total identifiable intangible assets $ 420,238 $ (263,579 ) $ 156,659 $ 383,280 $ (245,513 ) $ 137,767
Amortization expense associated with identifiable intangible assets
recognized in the Company’s Consolidated Financial Statements
for the three and six months ended August 31, 2017
and August 31, 2016 is summarized as follows (in
thousands):
Three Months Ended Six Months Ended
August 31, August 31, August 31, August 31,
Cost of revenue $ 4,670 $ 4,190 $ 8,850 $ 8,157
Sales and marketing 1,583 1,905 3,042 3,820
Research and development 35 34 69 69
General and administrative 2,227 1,848 4,053 3,601
Total amortization expense $ 8,515 $ 7,977 $ 16,014 $ 15,647</t>
  </si>
  <si>
    <t>Income Taxes</t>
  </si>
  <si>
    <t>Income Tax Disclosure [Abstract]</t>
  </si>
  <si>
    <t>NOTE 5—Income Taxes
The effective tax rates for the three and six months ended
August 31, 2017 of 26.5% and 21.5%, respectively, differed
from the U.S. federal statutory rate of 35% primarily due to excess
tax benefits from share-based compensation, foreign income taxed at
lower rates, research tax credits and the
domestic-production-activities deduction. Tax expense for the three
and six months ended August 31, 2017 included net discrete tax
benefits of $1.4 million and $13.1 million, respectively,
primarily related to net excess tax benefits from share-based
compensation.
For the three and six months ended August 31, 2016, the
Company’s then-effective tax rates of 26.0% and 21.0%,
respectively, differed from the U.S. federal statutory rate of 35%
primarily due to excess tax benefits from share-based compensation,
foreign income taxes at lower rates, research tax credits and the
domestic-production-activities deduction. Tax expense for the three
and six months ended August 31, 2016, included net discrete
tax benefits of $0.8 million and $9.2 million,
respectively, primarily related to net excess tax benefits from
share-based compensation.
Excluding net discrete tax benefits, the Company’s effective
tax rate for the six months ended August 31, 2017 increased by
0.5% as compared to the six months ended August 31, 2016
primarily due to a higher percentage of income recognized in higher
tax rate jurisdictions.
The Company files a consolidated U.S. federal income tax return, as
well as separate and combined income tax returns in numerous state
and international jurisdictions. The Company is currently subject
to examination by various taxing jurisdictions. The Company
regularly assesses the potential outcomes of both ongoing and
future examinations for the current and prior years, and has
concluded that its provision for income taxes is adequate. The
outcome of any one examination is not expected to have a material
impact on the Company’s consolidated financial statements.
The Company believes that some of these audits and negotiations may
conclude during the next 12 months.
As of August 31, 2017, it is reasonably possible that total
gross unrecognized tax benefits may be reduced by up to
$2.1 million within the next 12 months as a result of statutes
of limitations expirations in various tax jurisdictions, all of
which would affect the Company’s effective tax rate.</t>
  </si>
  <si>
    <t>Assets and Liabilities Measured at Fair Value on a Recurring Basis</t>
  </si>
  <si>
    <t>Fair Value Disclosures [Abstract]</t>
  </si>
  <si>
    <t>NOTE 6—Assets and Liabilities Measured at Fair Value
on a Recurring Basi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income (expense),
net. Realized gains and losses and other than temporary
impairments, if any, are reflected in the Company’s
Consolidated Statements of Operations as Other income (expense),
net. The Company does not recognize changes in the fair value of
its investments in income unless a decline in value is considered
other than temporary. The vast majority of the Company’s
investments are priced with the assistance of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fair value,
including broker quotes or model valuations. Independent price
verifications of all holdings are performed by pricing vendors,
which are then reviewed by the Company. In the event a price fails
a pre-established
The Company minimizes its credit risk associated with investments
by investing primarily in investment-grade, liquid securities. The
Company’s policy is designed to limit exposures to any one
issuer depending on credit quality. Periodic evaluations of the
relative credit standing of those issuers are considered in the
Company’s investment strategy.
The following table summarizes the composition and fair value
hierarchy of the Company’s financial assets and liabilities
as of August 31, 2017 (in thousands):
As of Level 1 Level 2 Level 3
Assets:
Money markets (1) $ 256,920 $ 256,920 $
— $
—
Interest-bearing deposits (1) 59,382
— 59,382
—
Available-for-sale
Commercial paper 200,744
— 200,744
—
U.S. agency securities 318,619
— 318,619
—
Corporate securities 690,134
— 690,134
—
Foreign currency derivatives (2) 203
— 203
—
Liabilities:
Foreign currency derivatives (3) (57 )
— (57 )
—
Total $ 1,525,945 $ 256,920 $ 1,269,025 $
—
(1) Included in Cash and cash
equivalents, Investments in debt securities, short-term or
Investments in debt securities, long-term in the Company’s
Consolidated Balance Sheet as of August 31, 2017, in addition
to $788.6 million of cash.
(2) Included in Other current assets in
the Company’s Consolidated Balance Sheet as of
August 31, 2017.
(3) Included in Accounts payable and
accrued expenses in the Company’s Consolidated Balance Sheet
as of August 31, 2017.
The following table summarizes the composition and fair value
hierarchy of the Company’s financial assets and liabilities
as of February 28, 2017 (in thousands):
As of Level 1 Level 2 Level 3
Assets:
Money markets (1) $ 258,188 $ 258,188 $
— $
—
Available-for-sale
U.S. agency securities 327,430
— 327,430
—
Corporate securities 714,993
— 714,993
—
Foreign currency derivatives (2) 135
— 135
—
Liabilities:
Foreign currency derivatives (3) (160 )
— (160 )
—
Total $ 1,300,586 $ 258,188 $ 1,042,398 $
—
(1) Included in Cash and cash
equivalents, Investments in debt securities, short-term or
Investments in debt securities, long-term in the Company’s
Consolidated Balance Sheet as of February 28, 2017, in
addition to $832.6 million of cash.
(2) Included in Other current assets in
the Company’s Consolidated Balance Sheet as of
February 28, 2017.
(3) Included in Accounts payable and
accrued expenses in the Company’s Consolidated Balance Sheet
as of February 28, 2017.
The following table represents the Company’s investments
measured at fair value as of August 31, 2017
(in thousands):
Amortized Gross Unrealized
Aggregate Balance Sheet
Classification
Cash Investments Investments
Cost Gains Losses (1) Fair Value
Money markets $ 256,920 $
— $
— $ 256,920 $ 256,920 $
— $
—
Interest-bearing deposits 59,382
—
— 59,382
— 59,382
—
Commercial paper 200,744
—
— 200,744 164,771 35,973
—
U.S. agency securities 319,986 16 (1,383 ) 318,619
— 45,996 272,623
Corporate securities 689,033 1,432 (331 ) 690,134
— 307,630 382,504
Total $ 1,526,065 $ 1,448 $ (1,714 ) $ 1,525,799 $ 421,691 $ 448,981 $ 655,127
(1) As of August 31, 2017, there
were $1.0 million of accumulated unrealized losses related to
investments that have been in a continuous unrealized loss position
for 12 months or longer. The aggregate related fair value of all
investments with unrealized losses was $530.0 million.
The following table summarizes the stated maturities of the
Company’s investments in debt securities (in thousands):
Total Less than 1-5 More than
Maturity of current and long-term investments in debt
securities $ 1,104,108 $ 448,981 $ 655,127 $
—
The following table represents the Company’s investments
measured at fair value as of February 28, 2017 (in
thousands):
Amortized
Aggregate Balance Sheet
Classification
Gross Unrealized Cash Investments Investments
Cost Gains Losses (1) Fair Value
Money markets $ 258,188 $
— $
— $ 258,188 $ 258,188 $
— $
—
U.S. agency securities 329,617 37 (2,224 ) 327,430
— 27,593 299,837
Corporate securities 714,226 1,416 (649 ) 714,993
— 342,390 372,603
Total $ 1,302,031 $ 1,453 $ (2,873 ) $ 1,300,611 $ 258,188 $ 369,983 $ 672,440
(1) As of February 28, 2017, there
were $0.6 million of accumulated unrealized losses related to
investments that have been in a continuous unrealized loss position
for 12 months or longer. The aggregate related fair value of all
investments with unrealized losses was $605.9 million.</t>
  </si>
  <si>
    <t>Derivative Instruments</t>
  </si>
  <si>
    <t>Derivative Instruments and Hedging Activities Disclosure [Abstract]</t>
  </si>
  <si>
    <t>NOTE 7—Derivative Instruments
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values. The
Company has elected not to prepare and maintain the documentation
required to qualify for hedge accounting treatment and, therefore,
changes in fair value are recorded in the Consolidated Statements
of Operations. See NOTE 6—Assets and Liabilities
Measured at Fair Value on a Recurring Basis for information
regarding the fair value hierarchy of derivative instruments.
The effects of derivative instruments on the Company’s
Consolidated Financial Statements are as follows as of
August 31, 2017 and for the three and six months then ended
(in thousands):
As of August 31, 2017
Classification of Three Months Six Months
Balance Sheet Fair Notional
Assets—foreign currency forward contracts not designated as
hedges Other current $ 203 $ 24,166 Other income
(expense), net $ 675 $ 1,280
Liabilities—foreign currency forward contracts not designated
as hedges Accounts payable (57 ) 12,748 Other income
(expense), net (263 ) (583 )
Total $ 146 $ 36,914 $ 412 $ 697
The effects of derivative instruments on the Company’s
Consolidated Financial Statements are as follows as of
August 31, 2016 and for the three and six months then ended
(in thousands):
As of August 31, 2016
Classification of Three Months Six Months
Balance Sheet Fair Notional
Assets—foreign currency forward contracts not designated as
hedges Other current $ 51 $ 15,188 Other income
(expense), net $ 1,204 $ 2,403
Liabilities—foreign currency forward contracts not designated
as hedges Accounts payable (89 ) 18,783 Other income
(expense), net (321 ) (999 )
Total $ (38 ) $ 33,971 $ 883 $ 1,404</t>
  </si>
  <si>
    <t>Share-based Awards</t>
  </si>
  <si>
    <t>Disclosure of Compensation Related Costs, Share-based Payments [Abstract]</t>
  </si>
  <si>
    <t>NOTE 8—Share-based Awards
The Company measures share-based compensation cost at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are measured at their underlying closing
share price on the day of grant.
The following summarizes share-based compensation expense
recognized in the Company’s Consolidated Financial Statements
for the three and six months ended August 31, 2017 and
August 31, 2016 (in thousands):
Three Months Ended Six Months Ended
August 31, August 31, August 31, August 31,
Cost of revenue $ 4,261 $ 4,054 $ 8,209 $ 8,359
Sales and marketing 20,817 20,361 41,430 38,802
Research and development 14,220 12,969 27,666 24,971
General and administrative 7,649 7,973 13,360 14,500
Total share-based compensation expense $ 46,947 $ 45,357 $ 90,665 $ 86,632
(1) Total share-based compensation
expense of $46.9 million and $90.7 million includes
$3.0 million and $5.9 million, respectively, of expense
related to the Company’s employee stock purchase plan
(“ESPP”) for the three and six months ended
August 31, 2017.
Share-based compensation expense qualifying for capitalization was
insignificant for each of the three and six months ended
August 31, 2017 and August 31, 2016. Accordingly, no
share-based compensation expense was capitalized during the three
and six months ended August 31, 2017 and August 31,
2016.
During the three and six months ended August 31, 2017 and
August 31, 2016, the Company granted the following share-based
awards:
Three Months Ended
August 31, 2017 August 31, 2016
Shares and Shares Underlying Weighted Shares and Weighted
Service-based shares and share units 48,443 $ 98.53 133,550 $ 72.80
Performance share units—target
— $
— 1,826 $ 72.80
Total awards 48,443 $ 98.53 135,376 $ 72.80
Six Months Ended
August 31, 2017 August 31, 2016
Shares and Shares Underlying Weighted Shares and Weighted
Service-based shares and share units 886,838 $ 86.85 1,068,440 $ 75.12
Performance share units—target 261,760 (1) $ 87.99 362,502 $ 76.68
Performance share awards 104,362 (2) $ 87.99 140,182 $ 76.70
Total awards 1,252,960 $ 87.18 1,571,124 $ 75.62
(1)
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7. The remaining target number of PSUs can be earned by the
grantees depending upon the Company’s total shareholder
return performance measured against the total shareholder return
performance of specified peer companies during a three-year period
beginning on March 1, 2017.
(2) Certain executives were granted
restricted stock awards. These shares were awarded subject to the
achievement of a specified dollar amount of revenue for the fiscal
year ending February 28, 2018 (the “RSA Performance
Goal”). If the Company fails to achieve the RSA Performance
Goal for the fiscal year ending February 28, 2018, then all
such shares are forfeited. If the Company achieves the RSA
Performance Goal for the fiscal year ending February 28, 2018,
then 25% of the restricted stock vests on or about July 16,
2018, and the remainder vests ratably on a quarterly basis over the
course of the subsequent three-year period, provided that the
grantee’s business relationship with the Company has not
ceased.</t>
  </si>
  <si>
    <t>Earnings Per Share</t>
  </si>
  <si>
    <t>Earnings Per Share [Abstract]</t>
  </si>
  <si>
    <t>NOTE 9—Earnings Per Share
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
The following table reconciles the numerators and denominators of
the earnings per share (“EPS”) calculation for the
three and six months ended August 31, 2017 and August 31,
2016 (in thousands, except per share amounts):
Three Months Ended Six Months Ended
August 31, August 31, August 31, August 31,
Net income, basic and diluted $ 96,859 $ 58,772 $ 170,049 $ 119,957
Weighted average common shares outstanding 177,257 180,322 177,250 180,745
Incremental shares attributable to assumed vesting or exercise of
outstanding equity award shares 3,058 2,829 3,021 2,923
Dilutive effect of convertible notes 2,706 195 2,189 82
Diluted shares 183,021 183,346 182,460 183,750
Diluted net income per share $ 0.53 $ 0.32 $ 0.93 $ 0.65
With respect to the Company’s convertible notes, the Company
has the option to pay cash or deliver, as the case may be, either
cash, shares of its common stock or a combination of cash and
shares of its common stock for the aggregate amount due upon
conversion of the convertible notes. The Company’s intent is
to settle the principal amount of the convertible notes in cash
upon conversion. As a result, upon conversion of the convertible
notes, only the amounts payable in excess of the principal amounts
of the convertible notes are considered in diluted EPS under the
treasury stock method. See NOTE 14—Convertible Notes for
detailed information on the convertible notes.
Warrants to purchase 10,965,630 shares of the Company’s
common stock at $101.65 per share were outstanding during the three
and six months ended August 31, 2017 and August 31, 2016
but were not included in the computation of diluted EPS because the
warrants’ exercise price was greater than the average market
price of the Company’s common stock during the related
period.
The following share awards we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Six Months Ended
August 31, August 31, August 31, August 31,
Number of shares considered anti-dilutive for calculating diluted
EPS
— 158 10 307</t>
  </si>
  <si>
    <t>Segment Reporting</t>
  </si>
  <si>
    <t>Segment Reporting [Abstract]</t>
  </si>
  <si>
    <t>NOTE 10—Segment Reporting
The Company is organized primarily on the basis of three geographic
business units: the Americas (U.S., Latin America and Canada),
Europe, Middle East and Africa (“EMEA”) and Asia
Pacific. The following summarizes revenue from unaffiliated
customers and income (loss) from operations for the three and six
months ended August 31, 2017 and August 31, 2016 and
total cash, cash equivalents and available-for-sale
Americas EMEA Asia Pacific Corporate (1) Consolidated
Three Months Ended August 31,
2017
Revenue from unaffiliated customers $ 463,359 $ 159,722 $ 100,274 $
— $ 723,355
Income (loss) from operations $ 110,353 $ 40,809 $ 30,344 $ (46,947 ) $ 134,559
Three Months Ended August 31,
2016
Revenue from unaffiliated customers $ 385,529 $ 127,467 $ 86,809 $
— $ 599,805
Income (loss) from operations $ 71,595 $ 28,210 $ 27,436 $ (45,357 ) $ 81,884
Six Months Ended August 31,
2017
Revenue from unaffiliated customers $ 901,739 $ 303,392 $ 195,020 $
— $ 1,400,151
Income (loss) from operations $ 184,291 $ 70,247 $ 58,294 $ (90,665 ) $ 222,167
Total cash, cash equivalents and available-for-sale $ 1,122,569 $ 820,130 $ 371,717 $
— $ 2,314,416
Total assets $ 2,861,387 $ 1,220,439 $ 557,558 $
— $ 4,639,384
Six Months Ended August 31,
2016
Revenue from unaffiliated customers $ 751,252 $ 251,766 $ 164,685 $
— $ 1,167,703
Income (loss) from operations $ 141,352 $ 53,898 $ 48,629 $ (86,632 ) $ 157,247
Total cash, cash equivalents and available-for-sale $ 1,113,971 $ 634,013 $ 294,661 $
— $ 2,042,645
Total assets $ 2,714,088 $ 944,290 $ 442,378 $
— $ 4,100,756
(1) Amounts represent share-based
compensation expense that was not allocated to geographic
segments.
Supplemental information about geographic areas
The following table lists, for each of the three and six months
ended August 31, 2017 and August 31, 2016, revenue from
unaffiliated customers in the United States, the Company’s
country of domicile, and revenue from unaffiliated customers from
foreign countries (in thousands):
Three Months Ended Six Months Ended
August 31, August 31, August 31, August 31,
United States, the Company’s country of domicile $ 417,203 $ 343,766 $ 811,745 $ 672,295
Foreign 306,152 256,039 588,406 495,408
Total revenue from unaffiliated customers $ 723,355 $ 599,805 $ 1,400,151 $ 1,167,703
Total tangible long-lived assets, net of accumulated depreciation,
located in the United States, the Company’s country of
domicile, and similar tangible long-lived assets, net of
accumulated depreciation, held outside the United States are
summarized in the following table as of August 31, 2017 and
February 28, 2017 (in thousands):
August 31, February 28,
United States, the Company’s country of domicile $ 138,484 $ 133,492
Foreign 67,711 56,137
Total tangible long-lived assets $ 206,195 $ 189,629
Supplemental information about major customers
For each of the three and six months ended August 31, 2017 and
August 31, 2016, the U.S. government and its agencies
represented in the aggregate approximately 10% of the
Company’s total revenue.
At August 31, 2017 and February 28, 2017, the Company had
no customers whose accounts receivable balance individually
represented 10% or more of total accounts receivable.
Supplemental information about products and services
The following table, for each of the three and six months ended
August 31, 2017 and August 31, 2016, provides further
detail, by type, of the Company’s subscription and services
revenues. Infrastructure-related offerings subscription revenue
includes subscription revenue generated from Red Hat Enterprise
Linux and related technologies such as Red Hat Satellite and Red
Hat Enterprise Virtualization. Subscription revenue generated from
the Company’s Application Development-related and other
emerging technology offerings includes Red Hat JBoss Middleware,
Red Hat Storage, Red Hat Mobile Application Platform and Red Hat
cloud offerings such as Red Hat OpenStack Platform, Red Hat
OpenShift and Red Hat CloudForms (in thousands):
Three Months Ended Six Months Ended
August 31, August 31, August 31, August 31,
Subscription revenue:
Infrastructure-related offerings $ 487,447 $ 427,035 $ 945,408 $ 830,216
Application Development-related and other emerging technology
offerings 150,115 104,174 288,662 202,658
Total subscription revenue 637,562 531,209 1,234,070 1,032,874
Training and services revenue:
Consulting services 65,174 51,277 126,662 101,586
Training 20,619 17,319 39,419 33,243
Total training and services revenue 85,793 68,596 166,081 134,829
Total subscription and training and services revenue $ 723,355 $ 599,805 $ 1,400,151 $ 1,167,703</t>
  </si>
  <si>
    <t>Commitments and Contingencies</t>
  </si>
  <si>
    <t>Commitments and Contingencies Disclosure [Abstract]</t>
  </si>
  <si>
    <t>NOTE 11—Commitments and Contingencies
Operating leases
As of August 31, 2017, the Company had leases of office space
and certain equipment under various non-cancelable
Product indemnification
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Historically, payments
pursuant to these indemnifications have been immaterial.</t>
  </si>
  <si>
    <t>Legal Proceedings</t>
  </si>
  <si>
    <t>NOTE 12—Legal Proceedings
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t>
  </si>
  <si>
    <t>Business Combinations</t>
  </si>
  <si>
    <t>Business Combinations [Abstract]</t>
  </si>
  <si>
    <t>NOTE 13—Business Combinations
Acquisition of Permabit Technology Corporation
On July 31, 2017, the Company acquired the assets and
technology of Permabit Technology Corporation
(“Permabit”), a provider of software for data
deduplication, compression and thin provisioning. Adding
Permabit’s data deduplication and compression capabilities to
the Company’s Red Hat Enterprise Linux platform will better
enable enterprise digital transformation through more efficient
storage options.
The consideration paid was $49.8 million in cash. Based on
management’s provisional assessment of the acquisition-date
fair value of the assets acquired and liabilities assumed, the
total consideration transferred of $49.8 million was allocated
to the Company’s assets and liabilities on a preliminary
basis as follows: $39.6 million to goodwill,
$10.2 million to identifiable intangible assets and a nominal
amount to working capital. The goodwill acquired is expected to be
deductible for tax purposes.
Acquisition of Codenvy S. A.
On June 1, 2017, the Company completed its acquisition of all
of the shares of Codenvy S.A. (“Codenvy”), a provider
of cloud-native development tools that enable developers to more
easily create modern container-based and cloud-native applications.
By adding Codenvy to its existing portfolio of developer tools and
application platforms, including Red Hat JBoss Middleware and Red
Hat OpenShift, the Company continues its efforts to provide
solutions that enable developers to create applications for hybrid
cloud environments. The Company plans to make Codenvy an integral
part of OpenShift.io, the Company’s recently announced hosted
development environment for building hybrid cloud services on
OpenShift.
The consideration paid was $34.3 million in cash. Based on
management’s provisional assessment of the acquisition-date
fair value of the assets acquired and liabilities assumed, the
total consideration transferred of $34.3 million was allocated
to the Company’s assets and liabilities on a preliminary
basis as follows: $25.6 million to goodwill,
$11.3 million to identifiable intangible assets and
$2.6 million to working capital as a net current
liability.
Transaction costs
The Company incurred approximately $1.4 million in transaction
costs, including legal and accounting fees, relating to both the
Permabit and Codenvy acquisitions. These transaction costs have
been expensed as incurred and included in General and
administrative expense on the Company’s Consolidated
Statement of Operations for the six months ended August 31,
2017.
Acquisition of 3scale, Inc.
On June 24, 2016, the Company completed its acquisition of all
of the shares of 3scale, Inc. (“3scale”), a provider of
application programming interface (“API”) management
technology. By adding 3scale to its existing portfolio, including
Red Hat JBoss Middleware, Red Hat OpenShift and Red Hat Mobile
Application Platform, the Company strengthens its enablement of the
API economy with simplified cloud integration and
microservices-based architectures.
The consideration paid was $29.1 million in cash. Management
has completed its assessment of the acquisition-date fair value of
the assets acquired and liabilities assumed. The total
consideration transferred of $29.1 million was allocated to
the Company’s assets and liabilities as follows:
$16.9 million to goodwill, $13.1 million to identifiable
intangible assets and $0.9 million to working capital as a net
current liability.
Pro forma consolidated financial information
Pro forma consolidated financial information for the three and six
months ended August 31, 2017 and August 31, 2016 have not
been provided because the acquisitions of Permabit, Codenvy and
3scale would not have had a significant impact on consolidated
operating results if the acquisitions had closed on March 1,
2016.
Goodwill
The following is a summary of changes in goodwill for the six
months ended August 31, 2017 (in thousands):
Balance at February 28, 2017 $ 1,040,709
Acquisitions 65,247
Impact of foreign currency fluctuations 15,646
Balance at August 31, 2017 $ 1,121,602
The excess of purchase price paid for Permabit, Codenvy, 3scale and
other acquisitions over the fair value of the net assets acquired
was recognized as goodwill. Goodwill comprises the majority of the
purchase price paid for each of the acquired businesses because
these businesses were focused on emerging technologies such as
development and operations automation, mobile technologies,
cloud-enabling technologies and software-defined storage
technologies, which consequently—at the time of
acquisition—generated relatively little revenue. However,
these acquired businesses, with their assembled, highly-specialized
workforces and community of contributors, are expected to both
expand the Company’s existing technology portfolio and
advance the Company’s market position overall in open source
solutions.</t>
  </si>
  <si>
    <t>Convertible Notes</t>
  </si>
  <si>
    <t>Debt Disclosure [Abstract]</t>
  </si>
  <si>
    <t>NOTE 14—Convertible Notes
Convertible note offering
On October 7, 2014, the Company completed its offering of
$805.0 million aggregate principal amount of its 0.25%
Convertible Senior Notes due 2019 (the “convertible
notes”). The convertible notes were sold in a private
placement under a purchase agreement, dated as of October 1,
2014, entered into by and among the Company and the initial
purchasers, for resale to qualified institutional buyers pursuant
to Rule 144A under the Securities Act of 1933, as amended. For
additional information, see NOTE 21—Convertible Notes to the
Consolidated Financial Statements contained in the Company’s
Annual Report on Form 10-K
Indenture
On October 7, 2014, the Company entered into an indenture (the
“Indenture”) with respect to the convertible notes with
U.S. Bank National Association, as trustee (the
“Trustee”). Under the Indenture, the convertible notes
are senior unsecured obligations of the Company and bear interest
at a rate of 0.25% per year, payable semiannually in arrears
on April 1 and October 1 of each year, beginning on
April 1, 2015. The convertible notes will mature on
October 1, 2019, unless previously purchased or converted.
The convertible notes are convertible into shares of the
Company’s common stock at an initial conversion rate of
13.6219 shares per $1,000 principal amount of convertible notes
(which is equivalent to an initial conversion price of
approximately $73.41 per share), subject to adjustment upon the
occurrence of certain events. Upon conversion of the convertible
notes, holders will receive cash or shares of the Company’s
common stock or a combination thereof, at the Company’s
election.
At their option, holders may convert their convertible notes prior
to the close of business on the business day immediately preceding
April 1, 2019, only upon the occurrence of certain circumstances.
For example, during any fiscal quarter commencing after the fiscal
quarter ended on November 30, 2014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conversion price,
the convertible notes become convertible at the holders’
option. The price of the Company’s common stock was greater
than or equal to 130% of the conversion price, which
is $95.43, for at least 20 trading days during the 30
consecutive trading days ending on the last trading day of the
fiscal quarter ended August 31, 2017. Therefore, as of
August 31, 2017, the convertible notes became convertible at
the holders’ option beginning on September 1, 2017 and
ending November 30, 2017.
On and after April 1, 2019, holders may convert their convertible
notes at any time until the close of business on the second
scheduled trading day immediately preceding the maturity date of
the convertible notes. Based on the closing price of the
Company’s common stock of $107.50 on the last trading day of
the second quarter of fiscal year 2018, the if-converted value of
the convertible notes as of August 31, 2017 exceeded their
principal amount by approximately $373.8 million.
The Company continues to classify the net carrying amount of the
convertible notes as a long-term liability and the equity component
of the convertible notes as additional paid-in capital because the
Company has the option to settle the principal amount in shares and
the convertible notes’ maturity date is more than 12 months
away. However, it is the Company’s intent to settle the
principal amount of the convertible notes in cash.
The conversion rate is subject to customary anti-dilution
adjustments. If certain corporate events described in the Indenture
occur prior to the maturity date, the conversion rate will be
increased for a holder who elects to convert its convertible notes
in connection with such corporate event in certain
circumstances.
The convertible notes are not redeemable prior to maturity, and no
sinking fund is provided for the notes. If the Company undergoes a
“fundamental change,” as defined in the Indenture,
subject to certain conditions, holders may require the Company to
purchase for cash all or any portion of their convertible notes.
The fundamental change purchase price will be 100% of the principal
amount of the convertible notes to be purchased plus any accrued
and unpaid special interest up to but excluding the fundamental
change purchase date.
The Indenture contains customary terms and covenants, including
that upon certain events of default occurring and continuing,
either the Trustee or the holders of at least 25% in principal
amount of the outstanding convertible notes may declare 100% of the
principal of, and accrued and unpaid interest, if any, on, all the
convertible notes to be due and payable.
In accounting for the issuance of the convertible notes, the
Company separated the convertible notes into liability and equity
components. The Company allocated the total transaction costs
incurred to the liability and equity components based on their
relative fair values. Issuance costs attributable to the liability
component are being amortized to interest expense over the term of
the convertible notes. The excess of the face value of the
convertible notes as a whole over the carrying amount of the
liability component (the “debt discount”) is being
amortized to interest expense over the term of the convertible
notes. As of August 31, 2017 and February 28, 2017, the
convertible notes consisted of the following (in thousands):
August 31, February 28,
Liability component:
Principal $ 805,000 $ 805,000
Less: debt issuance costs (6,089 ) (7,442 )
Less: debt discount (42,168 ) (51,925 )
Net carrying amount $ 756,743 $ 745,633
Equity component (1) $ 96,890 $ 96,890
(1) Recognized in the Consolidated
Balance Sheets in Additional paid-in
The following table includes total interest expense recognized
related to the convertible notes for the three and six months ended
August 31, 2017 and August 31, 2016 (in thousands):
Three Months Ended Six Months Ended
August 31, August 31, August 31, August 31,
Coupon rate 0.25% per year, payable semiannually $ 503 $ 503 $ 1,006 $ 1,006
Amortization of convertible note issuance costs —
liability component 680 640 1,353 1,274
Accretion of debt discount 4,890 4,753 9,757 9,484
Total interest expense related to convertible notes $ 6,073 $ 5,896 $ 12,116 $ 11,764
The fair value of the convertible notes, which was determined based
on inputs that are observable in the market (Level 2), and the
carrying value of the convertible notes (the carrying value
excludes the equity component of the convertible notes classified
in equity) are as follows (in thousands):
As of August 31, 2017
Fair Value Carrying Value
Convertible notes $ 771,727 $ 756,743
Convertible note hedge transactions and warrant
transactions
On October 1, 2014, the Company entered into convertible note
hedge transactions and warrant transactions with certain of the
initial purchasers of the convertible notes or their respective
affiliates.
The convertible note hedge transactions are expected to offset, to
the extent the Company’s common stock per share price does
not exceed $101.65, the potential dilution with respect to shares
of the Company’s common stock upon any conversion of the
convertible notes and/or offset any cash payments the Company is
required to make in excess of the principal amount of the converted
notes, as the case may be. To partially offset the
$148.0 million cost of the convertible note hedge
transactions, the Company issued warrants and received proceeds of
$79.8 million. The number of shares of the Company’s
common stock underlying the warrants total 10,965,630, the same
number of shares underlying the convertible notes and the
convertible note hedge transactions. The combination of the
convertible note hedge transactions and the warrant transactions
effectively increases the initial conversion price of the
convertible notes from $73.41 per share to $101.65 per share. As a
result, the warrant transactions will have a dilutive effect with
respect to the Company’s common stock to the extent that the
market price per share of the Company’s common stock, as
measured under the terms of the warrant transactions, exceeds the
$101.65 strike price of the warrants. However, subject to certain
conditions, the Company may elect to settle all of the warrants in
cash.</t>
  </si>
  <si>
    <t>Summary of Significant Accounting Policies (Policies)</t>
  </si>
  <si>
    <t>Basis of presentation</t>
  </si>
  <si>
    <t>Basis of presentation
The unaudited interim consolidated financial statements as of and
for the three and six months ended August 31, 2017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nited States (“U.S. GAAP”). Operating
results for the three and six months ended August 31, 2017 are
not necessarily indicative of the results that may be expected for
the fiscal year ending February 28, 2018. Certain information
and footnote disclosures normally included in annual financial
statements prepared in accordance with U.S. GAAP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10-K 10-K.
Certain amounts for the three and six months ended August 31,
2016 have been reclassified to conform to the current year
presentation.</t>
  </si>
  <si>
    <t>Consolidation policy</t>
  </si>
  <si>
    <t>Consolidation policy
The accompanying Consolidated Financial Statements include the
accounts of the Company and all of its wholly owned subsidiaries.
All significant inter-company accounts and transactions have been
eliminated in consolidation. There are no foreign currency exchange
restrictions that are significant to the Company’s foreign
subsidiar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t>
  </si>
  <si>
    <t>Recent accounting pronouncements</t>
  </si>
  <si>
    <t>Recent accounting pronouncements
Accounting pronouncements adopted
In May 2017, the Financial Accounting Standards Board
(“FASB”) issued Accounting Standards Update
2017-09, Compensation—Stock Compensation (Topic 718): Scope of
Modification Accounting 2017-09”). 2017-09 2017-09
In January 2017, the FASB issued Accounting Standards Update
2017-04, Intangibles—Goodwill and Other (Topic 350): Simplifying
the Test for Goodwill Impairment 2017-04”) . 2017-04 tax-deductible 2017-04
Accounting pronouncements being evaluated
In August 2016, the FASB issued Accounting Standards Update
2016-15, Statement of
Cash Flows (Topic 230): Classification of Certain Cash Receipts and
Cash Payments 2016-15”). 2016-18, Statement of Cash Flows
(Topic 230): Restricted Cash ( 2016-18”). 2016-15 2016-18
In February 2016, the FASB issued Accounting Standards Update
2016-02, Leases (Topic
842) 2016-02”). 2016-02 2016-02, right-of-use
In January 2016, the FASB issued Accounting Standards Update
2016-01, Financial
Instruments—Overall (Subtopic 825-10): 2016-01”). 2016-01
In May 2014, the FASB issued Accounting Standards Update
2014-09, Revenue from
Contracts with Customers
The Company has substantially completed its preliminary assessment
of the potential impact that the implementation of this updated
standard will have on its consolidated financial statements. With
respect to the Company’s software subscription offerings, the
Company provides value to its customers through continuous
aggregation, integration, testing, certification, maintenance,
enhancement and support of the open source technologies that it
distributes. The Company currently recognizes subscription revenue
ratably over the subscription period. Under the updated standard,
these subscription attributes represent a series of performance
obligations that are delivered over time, primarily on a
stand-ready basis (for example, attributes such as updates,
upgrades, and support are not forced upon subscribers but rather
made available to subscribers). As a result, the Company believes
that its subscription revenue meets the criteria for revenue
recognition over time and will continue to be recognized ratably
under the updated standard.
The Company also offers professional consulting and training
services that are designed to help customers derive additional
value from Red Hat technologies. Under the updated guidance,
revenue from professional consulting and training services that
were previously sold on a standalone basis will continue to be
recognized over time as the Company satisfies its performance
obligations by delivering and transferring such services to the
customer.
With respect to customer contracts with multiple elements (such as
software subscriptions and professional consulting and training
services), under the current standard the Company allocates total
contract revenue to each element’s relative fair value when
the Company can demonstrate sufficient vendor-specific objective
evidence (“VSOE”) of the fair value of at least those
elements that are undelivered. For multiple-element contracts in
which one or more of the undelivered elements lacks VSOE, the
Company defers recognition of any revenue until the elements
lacking VSOE have been delivered. However, under the updated
standard, the Company will be required to allocate total contract
revenue to each element (referred to as a distinct performance
obligation under the updated standard) based on either an
established or estimated standalone selling price. The Company
would then recognize the allocated revenue as each element
(performance obligation) is delivered. Because the Company has
historically established VSOE for most of its offerings and as a
result has not been required to defer a significant amount of
revenue due to insufficient VSOE, the Company does not anticipate
the updated standard’s requirement to establish or estimate a
standalone selling price, rather than defer revenues in the absence
of VSOE, to have a significant impact on the Company’s
financial statements.
The Company continues to assess the impact of the updated guidance,
including for example, any potential changes to and investments in
the Company’s policies, processes, systems and internal
controls over financial reporting that may be required to comply
with new guidance related to variable consideration, contract
modifications, allocation of discounts and expanded disclosures.
The Company has not yet finalized its decision with respect to
transition method.</t>
  </si>
  <si>
    <t>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r the related asset’s pattern of economic
benefit. Useful lives range from two to 10 years. As of
August 31, 2017 and February 28, 2017, trademarks with an
indefinite estimated useful life totaled $11.7 million and
$10.9 million, respectively.</t>
  </si>
  <si>
    <t>Assets and Liabilities Measured at Fair Value</t>
  </si>
  <si>
    <t>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income (expense),
net. Realized gains and losses and other than temporary
impairments, if any, are reflected in the Company’s
Consolidated Statements of Operations as Other income (expense),
net. The Company does not recognize changes in the fair value of
its investments in income unless a decline in value is considered
other than temporary. The vast majority of the Company’s
investments are priced with the assistance of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fair value,
including broker quotes or model valuations. Independent price
verifications of all holdings are performed by pricing vendors,
which are then reviewed by the Company. In the event a price fails
a pre-established
The Company minimizes its credit risk associated with investments
by investing primarily in investment-grade, liquid securities. The
Company’s policy is designed to limit exposures to any one
issuer depending on credit quality. Periodic evaluations of the
relative credit standing of those issuers are considered in the
Company’s investment strategy.</t>
  </si>
  <si>
    <t>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values. The
Company has elected not to prepare and maintain the documentation
required to qualify for hedge accounting treatment and, therefore,
changes in fair value are recorded in the Consolidated Statements
of Operations.</t>
  </si>
  <si>
    <t>Share Based Awards</t>
  </si>
  <si>
    <t>The Company measures share-based compensation cost at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are measured at their underlying closing
share price on the day of grant.</t>
  </si>
  <si>
    <t>Stockholders' Equity (Tables)</t>
  </si>
  <si>
    <t>Summary of Changes in Stockholders' Equity</t>
  </si>
  <si>
    <t>The following table summarizes the changes in the Company’s
stockholders’ equity during the three months ended
August 31, 2017 (in thousands):
Common Additional Paid-In Retained Treasury Accumulated Total
Balance at May 31, 2017 $ 24 $ 2,295,123 $ 1,426,181 $ (2,350,044 ) $ (65,740 ) $ 1,305,544
Net income
—
— 96,859
—
— 96,859
Other comprehensive income, net of tax
—
—
—
— 32,564 32,564
Exercise of common stock options
— 862
—
—
— 862
Common stock repurchase
—
—
— (75,015 )
— (75,015 )
Share-based compensation expense
— 46,947
—
—
— 46,947
Minimum tax withholdings paid by the Company on behalf of employees
related to net settlement of employee share-based awards
— (7,413 )
—
—
— (7,413 )
Other adjustments
— (1 )
—
—
— (1 )
Balance at August 31, 2017 $ 24 $ 2,335,518 $ 1,523,040 $ (2,425,059 ) $ (33,176 ) $ 1,400,347
The following table summarizes the changes in the Company’s
stockholders’ equity during the three months ended
August 31, 2016 (in thousands):
Common Additional Paid-In Retained Treasury Accumulated Total
Balance at May 31, 2016 $ 24 $ 2,176,208 $ 1,160,472 $ (1,919,622 ) $ (67,747 ) $ 1,349,335
Net income
—
— 58,772
—
— 58,772
Other comprehensive loss, net of tax
—
—
—
— (1,975 ) (1,975 )
Exercise of common stock options
— 689
—
—
— 689
Common stock repurchase
—
—
— (127,386 )
— (127,386 )
Share-based compensation expense
— 45,357
—
—
— 45,357
Minimum tax withholdings paid by the Company on behalf of employees
related to net settlement of employee share-based awards
— (6,398 )
—
—
— (6,398 )
Other adjustments
—
— 2
—
— 2
Balance at August 31, 2016 $ 24 $ 2,215,856 $ 1,219,246 $ (2,047,008 ) $ (69,722 ) $ 1,318,396
The following table summarizes the changes in the Company’s
stockholders’ equity during the six months ended
August 31, 2017 (in thousands):
Common Additional Paid-In Retained Treasury Accumulated Total
Balance at February 28, 2017 $ 24 $ 2,294,462 $ 1,352,991 $ (2,311,805 ) $ (88,352 ) $ 1,247,320
Net income
—
— 170,049
—
— 170,049
Other comprehensive income, net of tax
—
—
—
— 55,176 55,176
Exercise of common stock options
— 3,830
—
—
— 3,830
Common stock repurchase
—
—
— (137,002 )
— (137,002 )
Share-based compensation expense
— 90,665
—
—
— 90,665
Minimum tax withholdings paid by the Company on behalf of employees
related to net settlement of employee share-based awards
— (48,423 )
—
—
— (48,423 )
Re-issuance
—
—
— 23,748
— 23,748
Other adjustments
— (5,016 )
—
—
— (5,016 )
Balance at August 31, 2017 $ 24 $ 2,335,518 $ 1,523,040 $ (2,425,059 ) $ (33,176 ) $ 1,400,347
The following table summarizes the changes in the Company’s
stockholders’ equity during the six months ended
August 31, 2016 (in thousands):
Common Additional Paid-In Retained Treasury Accumulated Total
Balance at February 29, 2016 $ 23 $ 2,162,264 $ 1,099,738 $ (1,853,144 ) $ (74,449 ) $ 1,334,432
Net income
—
— 119,957
—
— 119,957
Other comprehensive income, net of tax
—
—
—
— 4,727 4,727
Exercise of common stock options 1 2,067
—
—
— 2,068
Common stock repurchase
—
—
— (193,864 )
— (193,864 )
Share-based compensation expense
— 86,632
—
—
— 86,632
Minimum tax withholdings paid by the Company on behalf of employees
related to net settlement of employee share-based awards
— (37,476 )
—
—
— (37,476 )
Other adjustments
—
— 1
—
— 1
Cumulative-effect adjustment from adoption of ASU 2016-09
— 2,369 (450 )
—
— 1,919
Balance at August 31, 2016 $ 24 $ 2,215,856 $ 1,219,246 $ (2,047,008 ) $ (69,722 ) $ 1,318,396</t>
  </si>
  <si>
    <t>Summary of Accumulated Other Comprehensive Loss</t>
  </si>
  <si>
    <t>The following is a summary of accumulated other comprehensive loss
as of August 31, 2017 and February 28, 2017 (in
thousands):
As of As of
Accumulated loss from foreign currency translation adjustment $ (33,253 ) $ (87,784 )
Accumulated unrealized gain (loss), net of tax, on available-for-sale 77 (568 )
Accumulated other comprehensive loss $ (33,176 ) $ (88,352 )</t>
  </si>
  <si>
    <t>Identifiable Intangible Assets (Tables)</t>
  </si>
  <si>
    <t>Summary of Identifiable Intangible Assets</t>
  </si>
  <si>
    <t>The following is a summary of identifiable intangible assets (in
thousands):
As of August 31, 2017 As of February 28,
2017
Gross Accumulated Net Gross Accumulated Net
Trademarks, copyrights and patents $ 159,886 $ (64,945 ) $ 94,941 $ 148,850 $ (59,440 ) $ 89,410
Purchased technologies 129,272 (86,956 ) 42,316 107,078 (80,536 ) 26,542
Customer and reseller relationships 106,430 (92,004 ) 14,426 104,438 (88,046 ) 16,392
Covenants not to compete 15,817 (13,823 ) 1,994 14,081 (12,329 ) 1,752
Other intangible assets 8,833 (5,851 ) 2,982 8,833 (5,162 ) 3,671
Total identifiable intangible assets $ 420,238 $ (263,579 ) $ 156,659 $ 383,280 $ (245,513 ) $ 137,767</t>
  </si>
  <si>
    <t>Schedule of Amortization Expense Associated with Identifiable Intangible Assets</t>
  </si>
  <si>
    <t>Amortization expense associated with identifiable intangible assets
recognized in the Company’s Consolidated Financial Statements
for the three and six months ended August 31, 2017
and August 31, 2016 is summarized as follows (in
thousands):
Three Months Ended Six Months Ended
August 31, August 31, August 31, August 31,
Cost of revenue $ 4,670 $ 4,190 $ 8,850 $ 8,157
Sales and marketing 1,583 1,905 3,042 3,820
Research and development 35 34 69 69
General and administrative 2,227 1,848 4,053 3,601
Total amortization expense $ 8,515 $ 7,977 $ 16,014 $ 15,647</t>
  </si>
  <si>
    <t>Assets and Liabilities Measured at Fair Value on a Recurring Basis (Tables)</t>
  </si>
  <si>
    <t>Fair Value of Assets and Liabilities Measured at Fair Value on a Recurring Basis</t>
  </si>
  <si>
    <t>The following table summarizes the composition and fair value
hierarchy of the Company’s financial assets and liabilities
as of August 31, 2017 (in thousands):
As of Level 1 Level 2 Level 3
Assets:
Money markets (1) $ 256,920 $ 256,920 $
— $
—
Interest-bearing deposits (1) 59,382
— 59,382
—
Available-for-sale
Commercial paper 200,744
— 200,744
—
U.S. agency securities 318,619
— 318,619
—
Corporate securities 690,134
— 690,134
—
Foreign currency derivatives (2) 203
— 203
—
Liabilities:
Foreign currency derivatives (3) (57 )
— (57 )
—
Total $ 1,525,945 $ 256,920 $ 1,269,025 $
—
(1) Included in Cash and cash
equivalents, Investments in debt securities, short-term or
Investments in debt securities, long-term in the Company’s
Consolidated Balance Sheet as of August 31, 2017, in addition
to $788.6 million of cash.
(2) Included in Other current assets in
the Company’s Consolidated Balance Sheet as of
August 31, 2017.
(3) Included in Accounts payable and
accrued expenses in the Company’s Consolidated Balance Sheet
as of August 31, 2017.
The following table summarizes the composition and fair value
hierarchy of the Company’s financial assets and liabilities
as of February 28, 2017 (in thousands):
As of Level 1 Level 2 Level 3
Assets:
Money markets (1) $ 258,188 $ 258,188 $
— $
—
Available-for-sale
U.S. agency securities 327,430
— 327,430
—
Corporate securities 714,993
— 714,993
—
Foreign currency derivatives (2) 135
— 135
—
Liabilities:
Foreign currency derivatives (3) (160 )
— (160 )
—
Total $ 1,300,586 $ 258,188 $ 1,042,398 $
—
(1) Included in Cash and cash
equivalents, Investments in debt securities, short-term or
Investments in debt securities, long-term in the Company’s
Consolidated Balance Sheet as of February 28, 2017, in
addition to $832.6 million of cash.
(2) Included in Other current assets in
the Company’s Consolidated Balance Sheet as of
February 28, 2017.
(3) Included in Accounts payable and
accrued expenses in the Company’s Consolidated Balance Sheet
as of February 28, 2017.</t>
  </si>
  <si>
    <t>Investments Measured at Fair Value</t>
  </si>
  <si>
    <t>The following table represents the Company’s investments
measured at fair value as of August 31, 2017
(in thousands):
Amortized Gross Unrealized
Aggregate Balance Sheet
Classification
Cash Investments Investments
Cost Gains Losses (1) Fair Value
Money markets $ 256,920 $
— $
— $ 256,920 $ 256,920 $
— $
—
Interest-bearing deposits 59,382
—
— 59,382
— 59,382
—
Commercial paper 200,744
—
— 200,744 164,771 35,973
—
U.S. agency securities 319,986 16 (1,383 ) 318,619
— 45,996 272,623
Corporate securities 689,033 1,432 (331 ) 690,134
— 307,630 382,504
Total $ 1,526,065 $ 1,448 $ (1,714 ) $ 1,525,799 $ 421,691 $ 448,981 $ 655,127
(1) As of August 31, 2017, there
were $1.0 million of accumulated unrealized losses related to
investments that have been in a continuous unrealized loss position
for 12 months or longer. The aggregate related fair value of all
investments with unrealized losses was $530.0 million.
The following table represents the Company’s investments
measured at fair value as of February 28, 2017 (in
thousands):
Amortized
Aggregate Balance Sheet
Classification
Gross Unrealized Cash Investments Investments
Cost Gains Losses (1) Fair Value
Money markets $ 258,188 $
— $
— $ 258,188 $ 258,188 $
— $
—
U.S. agency securities 329,617 37 (2,224 ) 327,430
— 27,593 299,837
Corporate securities 714,226 1,416 (649 ) 714,993
— 342,390 372,603
Total $ 1,302,031 $ 1,453 $ (2,873 ) $ 1,300,611 $ 258,188 $ 369,983 $ 672,440
(1) As of February 28, 2017, there
were $0.6 million of accumulated unrealized losses related to
investments that have been in a continuous unrealized loss position
for 12 months or longer. The aggregate related fair value of all
investments with unrealized losses was $605.9 million.</t>
  </si>
  <si>
    <t>Summary of Stated Maturities of Investment in Debt Securities</t>
  </si>
  <si>
    <t xml:space="preserve">The following table summarizes the stated maturities of the
Company’s investments in debt securities (in thousands):
Total Less than 1-5 More than
Maturity of current and long-term investments in debt
securities $ 1,104,108 $ 448,981 $ 655,127 $
— </t>
  </si>
  <si>
    <t>Derivative Instruments (Tables)</t>
  </si>
  <si>
    <t>Summary of Effects of Derivative Instruments</t>
  </si>
  <si>
    <t>The effects of derivative instruments on the Company’s
Consolidated Financial Statements are as follows as of
August 31, 2017 and for the three and six months then ended
(in thousands):
As of August 31, 2017
Classification of Three Months Six Months
Balance Sheet Fair Notional
Assets—foreign currency forward contracts not designated as
hedges Other current $ 203 $ 24,166 Other income
(expense), net $ 675 $ 1,280
Liabilities—foreign currency forward contracts not designated
as hedges Accounts payable (57 ) 12,748 Other income
(expense), net (263 ) (583 )
Total $ 146 $ 36,914 $ 412 $ 697
The effects of derivative instruments on the Company’s
Consolidated Financial Statements are as follows as of
August 31, 2016 and for the three and six months then ended
(in thousands):
As of August 31, 2016
Classification of Three Months Six Months
Balance Sheet Fair Notional
Assets—foreign currency forward contracts not designated as
hedges Other current $ 51 $ 15,188 Other income
(expense), net $ 1,204 $ 2,403
Liabilities—foreign currency forward contracts not designated
as hedges Accounts payable (89 ) 18,783 Other income
(expense), net (321 ) (999 )
Total $ (38 ) $ 33,971 $ 883 $ 1,404</t>
  </si>
  <si>
    <t>Share-based Awards (Tables)</t>
  </si>
  <si>
    <t>Share-Based Compensation Expense</t>
  </si>
  <si>
    <t>The following summarizes share-based compensation expense
recognized in the Company’s Consolidated Financial Statements
for the three and six months ended August 31, 2017 and
August 31, 2016 (in thousands):
Three Months Ended Six Months Ended
August 31, August 31, August 31, August 31,
Cost of revenue $ 4,261 $ 4,054 $ 8,209 $ 8,359
Sales and marketing 20,817 20,361 41,430 38,802
Research and development 14,220 12,969 27,666 24,971
General and administrative 7,649 7,973 13,360 14,500
Total share-based compensation expense $ 46,947 $ 45,357 $ 90,665 $ 86,632
(1) Total share-based compensation
expense of $46.9 million and $90.7 million includes
$3.0 million and $5.9 million, respectively, of expense
related to the Company’s employee stock purchase plan
(“ESPP”) for the three and six months ended
August 31, 2017.</t>
  </si>
  <si>
    <t>Summary of Share-Based Awards Granted During Period</t>
  </si>
  <si>
    <t>During the three and six months ended August 31, 2017 and
August 31, 2016, the Company granted the following share-based
awards:
Three Months Ended
August 31, 2017 August 31, 2016
Shares and Shares Underlying Weighted Shares and Weighted
Service-based shares and share units 48,443 $ 98.53 133,550 $ 72.80
Performance share units—target
— $
— 1,826 $ 72.80
Total awards 48,443 $ 98.53 135,376 $ 72.80
Six Months Ended
August 31, 2017 August 31, 2016
Shares and Shares Underlying Weighted Shares and Weighted
Service-based shares and share units 886,838 $ 86.85 1,068,440 $ 75.12
Performance share units—target 261,760 (1) $ 87.99 362,502 $ 76.68
Performance share awards 104,362 (2) $ 87.99 140,182 $ 76.70
Total awards 1,252,960 $ 87.18 1,571,124 $ 75.62
(1)
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7. The remaining target number of PSUs can be earned by the
grantees depending upon the Company’s total shareholder
return performance measured against the total shareholder return
performance of specified peer companies during a three-year period
beginning on March 1, 2017.
(2) Certain executives were granted
restricted stock awards. These shares were awarded subject to the
achievement of a specified dollar amount of revenue for the fiscal
year ending February 28, 2018 (the “RSA Performance
Goal”). If the Company fails to achieve the RSA Performance
Goal for the fiscal year ending February 28, 2018, then all
such shares are forfeited. If the Company achieves the RSA
Performance Goal for the fiscal year ending February 28, 2018,
then 25% of the restricted stock vests on or about July 16,
2018, and the remainder vests ratably on a quarterly basis over the
course of the subsequent three-year period, provided that the
grantee’s business relationship with the Company has not
ceased.</t>
  </si>
  <si>
    <t>Earnings Per Share (Tables)</t>
  </si>
  <si>
    <t>Reconciliation of Numerators and Denominators of Earnings Per Share Calculation</t>
  </si>
  <si>
    <t xml:space="preserve">The following table reconciles the numerators and denominators of
the earnings per share (“EPS”) calculation for the
three and six months ended August 31, 2017 and August 31,
2016 (in thousands, except per share amounts):
Three Months Ended Six Months Ended
August 31, August 31, August 31, August 31,
Net income, basic and diluted $ 96,859 $ 58,772 $ 170,049 $ 119,957
Weighted average common shares outstanding 177,257 180,322 177,250 180,745
Incremental shares attributable to assumed vesting or exercise of
outstanding equity award shares 3,058 2,829 3,021 2,923
Dilutive effect of convertible notes 2,706 195 2,189 82
Diluted shares 183,021 183,346 182,460 183,750
Diluted net income per share $ 0.53 $ 0.32 $ 0.93 $ 0.65 </t>
  </si>
  <si>
    <t>Shares Considered Anti-Dilutive for Calculating Diluted EPS</t>
  </si>
  <si>
    <t>The following share awards we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Six Months Ended
August 31, August 31, August 31, August 31,
Number of shares considered anti-dilutive for calculating diluted
EPS
— 158 10 307</t>
  </si>
  <si>
    <t>Segment Reporting (Tables)</t>
  </si>
  <si>
    <t>Schedule of Segment Reporting Information, by Segment</t>
  </si>
  <si>
    <t>The following summarizes revenue from unaffiliated customers and
income (loss) from operations for the three and six months ended
August 31, 2017 and August 31, 2016 and total cash, cash
equivalents and available-for-sale
Americas EMEA Asia Pacific Corporate (1) Consolidated
Three Months Ended August 31,
2017
Revenue from unaffiliated customers $ 463,359 $ 159,722 $ 100,274 $
— $ 723,355
Income (loss) from operations $ 110,353 $ 40,809 $ 30,344 $ (46,947 ) $ 134,559
Three Months Ended August 31,
2016
Revenue from unaffiliated customers $ 385,529 $ 127,467 $ 86,809 $
— $ 599,805
Income (loss) from operations $ 71,595 $ 28,210 $ 27,436 $ (45,357 ) $ 81,884
Six Months Ended August 31,
2017
Revenue from unaffiliated customers $ 901,739 $ 303,392 $ 195,020 $
— $ 1,400,151
Income (loss) from operations $ 184,291 $ 70,247 $ 58,294 $ (90,665 ) $ 222,167
Total cash, cash equivalents and available-for-sale $ 1,122,569 $ 820,130 $ 371,717 $
— $ 2,314,416
Total assets $ 2,861,387 $ 1,220,439 $ 557,558 $
— $ 4,639,384
Six Months Ended August 31,
2016
Revenue from unaffiliated customers $ 751,252 $ 251,766 $ 164,685 $
— $ 1,167,703
Income (loss) from operations $ 141,352 $ 53,898 $ 48,629 $ (86,632 ) $ 157,247
Total cash, cash equivalents and available-for-sale $ 1,113,971 $ 634,013 $ 294,661 $
— $ 2,042,645
Total assets $ 2,714,088 $ 944,290 $ 442,378 $
— $ 4,100,756
(1) Amounts represent share-based
compensation expense that was not allocated to geographic
segments.</t>
  </si>
  <si>
    <t>Summary of Revenue from Unaffiliated Customers</t>
  </si>
  <si>
    <t>The following table lists, for each of the three and six months
ended August 31, 2017 and August 31, 2016, revenue from
unaffiliated customers in the United States, the Company’s
country of domicile, and revenue from unaffiliated customers from
foreign countries (in thousands):
Three Months Ended Six Months Ended
August 31, August 31, August 31, August 31,
United States, the Company’s country of domicile $ 417,203 $ 343,766 $ 811,745 $ 672,295
Foreign 306,152 256,039 588,406 495,408
Total revenue from unaffiliated customers $ 723,355 $ 599,805 $ 1,400,151 $ 1,167,703</t>
  </si>
  <si>
    <t>Summary of Tangible Long-Lived Assets</t>
  </si>
  <si>
    <t>Total tangible long-lived assets, net of accumulated depreciation,
located in the United States, the Company’s country of
domicile, and similar tangible long-lived assets, net of
accumulated depreciation, held outside the United States are
summarized in the following table as of August 31, 2017 and
February 28, 2017 (in thousands):
August 31, February 28,
United States, the Company’s country of domicile $ 138,484 $ 133,492
Foreign 67,711 56,137
Total tangible long-lived assets $ 206,195 $ 189,629</t>
  </si>
  <si>
    <t>Summary of Subscription and Services Revenue by Technology Class</t>
  </si>
  <si>
    <t>The following table, for each of the three and six months ended
August 31, 2017 and August 31, 2016, provides further
detail, by type, of the Company’s subscription and services
revenues. Infrastructure-related offerings subscription revenue
includes subscription revenue generated from Red Hat Enterprise
Linux and related technologies such as Red Hat Satellite and Red
Hat Enterprise Virtualization. Subscription revenue generated from
the Company’s Application Development-related and other
emerging technology offerings includes Red Hat JBoss Middleware,
Red Hat Storage, Red Hat Mobile Application Platform and Red Hat
cloud offerings such as Red Hat OpenStack Platform, Red Hat
OpenShift and Red Hat CloudForms (in thousands):
Three Months Ended Six Months Ended
August 31, August 31, August 31, August 31,
Subscription revenue:
Infrastructure-related offerings $ 487,447 $ 427,035 $ 945,408 $ 830,216
Application Development-related and other emerging technology
offerings 150,115 104,174 288,662 202,658
Total subscription revenue 637,562 531,209 1,234,070 1,032,874
Training and services revenue:
Consulting services 65,174 51,277 126,662 101,586
Training 20,619 17,319 39,419 33,243
Total training and services revenue 85,793 68,596 166,081 134,829
Total subscription and training and services revenue $ 723,355 $ 599,805 $ 1,400,151 $ 1,167,703</t>
  </si>
  <si>
    <t>Business Combinations (Tables)</t>
  </si>
  <si>
    <t>Summary of Changes in Goodwill</t>
  </si>
  <si>
    <t>The following is a summary of changes in goodwill for the six
months ended August 31, 2017 (in thousands):
Balance at February 28, 2017 $ 1,040,709
Acquisitions 65,247
Impact of foreign currency fluctuations 15,646
Balance at August 31, 2017 $ 1,121,602</t>
  </si>
  <si>
    <t>Convertible Notes (Tables)</t>
  </si>
  <si>
    <t>Components of Convertible Notes</t>
  </si>
  <si>
    <t>As of August 31, 2017 and February 28, 2017, the
convertible notes consisted of the following (in thousands):
August 31, February 28,
Liability component:
Principal $ 805,000 $ 805,000
Less: debt issuance costs (6,089 ) (7,442 )
Less: debt discount (42,168 ) (51,925 )
Net carrying amount $ 756,743 $ 745,633
Equity component (1) $ 96,890 $ 96,890
(1) Recognized in the Consolidated
Balance Sheets in Additional paid-in</t>
  </si>
  <si>
    <t>Schedule of Total Interest Expense Recognized Related to Convertible Notes</t>
  </si>
  <si>
    <t>The following table includes total interest expense recognized
related to the convertible notes for the three and six months ended
August 31, 2017 and August 31, 2016 (in thousands):
Three Months Ended Six Months Ended
August 31, August 31, August 31, August 31,
Coupon rate 0.25% per year, payable semiannually $ 503 $ 503 $ 1,006 $ 1,006
Amortization of convertible note issuance costs —
liability component 680 640 1,353 1,274
Accretion of debt discount 4,890 4,753 9,757 9,484
Total interest expense related to convertible notes $ 6,073 $ 5,896 $ 12,116 $ 11,764</t>
  </si>
  <si>
    <t>Summary of Fair Value and Carrying Value of Convertible Notes</t>
  </si>
  <si>
    <t>The fair value of the convertible notes, which was determined based
on inputs that are observable in the market (Level 2), and the
carrying value of the convertible notes (the carrying value
excludes the equity component of the convertible notes classified
in equity) are as follows (in thousands):
As of August 31,
2017
Fair Value
Carrying Value
Convertible notes $ 771,727 $ 756,743</t>
  </si>
  <si>
    <t>Summary of Changes in Stockholders' Equity (Detail) - USD ($) $ in Thousands</t>
  </si>
  <si>
    <t>Beginning Balance</t>
  </si>
  <si>
    <t>Other comprehensive income (loss), net of tax</t>
  </si>
  <si>
    <t>Exercise of common stock options</t>
  </si>
  <si>
    <t>Common stock repurchase</t>
  </si>
  <si>
    <t>Minimum tax withholdings paid by the Company on behalf of employees related to net settlement of employee share-based awards</t>
  </si>
  <si>
    <t>Re-issuance of treasury stock under employee stock purchase plan</t>
  </si>
  <si>
    <t>Other adjustments</t>
  </si>
  <si>
    <t>Cumulative-effect adjustment from adoption of ASU 2016-09</t>
  </si>
  <si>
    <t>Ending Balance</t>
  </si>
  <si>
    <t>Common Stock</t>
  </si>
  <si>
    <t>Additional Paid-In Capital</t>
  </si>
  <si>
    <t>Retained Earnings</t>
  </si>
  <si>
    <t>Treasury Stock</t>
  </si>
  <si>
    <t>Accumulated Other Comprehensive Loss</t>
  </si>
  <si>
    <t>Stockholders' Equity - Additional Information (Detail) - USD ($)</t>
  </si>
  <si>
    <t>Jun. 22, 2016</t>
  </si>
  <si>
    <t>Jun. 30, 2016</t>
  </si>
  <si>
    <t>Shareholders Equity [Line Items]</t>
  </si>
  <si>
    <t>Aggregate cost of common stock repurchased</t>
  </si>
  <si>
    <t>June 2016 Share Repurchase Program</t>
  </si>
  <si>
    <t>Common stock amount authorized for stock repurchase program</t>
  </si>
  <si>
    <t>Stock repurchase program expiration date</t>
  </si>
  <si>
    <t>Jun. 30,
		2018</t>
  </si>
  <si>
    <t>Stock repurchase program expiration description</t>
  </si>
  <si>
    <t>The program  commenced on July 1, 2016, and will expire on the earlier of (i) June 30, 2018  or (ii) a determination by the Board, Chief Executive Officer or Chief Financial  Officer to discontinue the program.</t>
  </si>
  <si>
    <t>Common stock, purchased during the period</t>
  </si>
  <si>
    <t>Remaining authorized repurchase amount</t>
  </si>
  <si>
    <t>March 2015 Share Repurchase Program</t>
  </si>
  <si>
    <t>Stock repurchase program termination date</t>
  </si>
  <si>
    <t>Jun. 30,
		2016</t>
  </si>
  <si>
    <t>Summary of Accumulated Other Comprehensive Loss (Detail) - USD ($) $ in Thousands</t>
  </si>
  <si>
    <t>Accumulated loss from foreign currency translation adjustment</t>
  </si>
  <si>
    <t>Accumulated unrealized gain (loss), net of tax, on available-for-sale securities</t>
  </si>
  <si>
    <t>Identifiable Intangible Assets - Additional Information (Detail) - USD ($) $ in Millions</t>
  </si>
  <si>
    <t>Acquired Finite-Lived Intangible Assets [Line Items]</t>
  </si>
  <si>
    <t>Carrying amount for trademarks with an indefinite estimated useful life</t>
  </si>
  <si>
    <t>Minimum</t>
  </si>
  <si>
    <t>Total identified intangible assets, useful life (in years)</t>
  </si>
  <si>
    <t>2 years</t>
  </si>
  <si>
    <t>Maximum</t>
  </si>
  <si>
    <t>10 years</t>
  </si>
  <si>
    <t>Summary of Identifiable Intangible Assets (Detail) - USD ($) $ in Thousands</t>
  </si>
  <si>
    <t>Finite-Lived Intangible Assets [Line Items]</t>
  </si>
  <si>
    <t>Gross Amount</t>
  </si>
  <si>
    <t>Accumulated Amortization</t>
  </si>
  <si>
    <t>Net Amount</t>
  </si>
  <si>
    <t>Trademarks, Copyrights and Patents</t>
  </si>
  <si>
    <t>Purchased Technologies</t>
  </si>
  <si>
    <t>Customer Relationships</t>
  </si>
  <si>
    <t>Covenants not to compete</t>
  </si>
  <si>
    <t>Other Intangible Assets</t>
  </si>
  <si>
    <t>Schedule of Amortization Expense Associated with Identifiable Intangible Assets (Detail) - USD ($) $ in Thousands</t>
  </si>
  <si>
    <t>Total amortization expense</t>
  </si>
  <si>
    <t>Cost of Revenue</t>
  </si>
  <si>
    <t>Sales and Marketing</t>
  </si>
  <si>
    <t>Research and Development</t>
  </si>
  <si>
    <t>General and Administrative</t>
  </si>
  <si>
    <t>Income Taxes - Additional Information (Detail) - USD ($)</t>
  </si>
  <si>
    <t>Income Taxes [Line Items]</t>
  </si>
  <si>
    <t>Effective tax rate</t>
  </si>
  <si>
    <t>26.50%</t>
  </si>
  <si>
    <t>26.00%</t>
  </si>
  <si>
    <t>21.50%</t>
  </si>
  <si>
    <t>21.00%</t>
  </si>
  <si>
    <t>Federal statutory rate</t>
  </si>
  <si>
    <t>35.00%</t>
  </si>
  <si>
    <t>Net discrete tax benefits</t>
  </si>
  <si>
    <t>Increase in effective tax rate due to higher tax rate jurisdictions</t>
  </si>
  <si>
    <t>0.50%</t>
  </si>
  <si>
    <t>Significant change in unrecognized tax benefits, nature of event</t>
  </si>
  <si>
    <t>As a  result of statutes of limitations expirations in various tax jurisdictions</t>
  </si>
  <si>
    <t>Decrease in unrecognized tax benefits</t>
  </si>
  <si>
    <t>Fair Value of Assets and Liabilities Acquired (Detail) - USD ($) $ in Thousands</t>
  </si>
  <si>
    <t>Fair Value, Assets and Liabilities Measured on Recurring and Nonrecurring Basis [Line Items]</t>
  </si>
  <si>
    <t>Money markets</t>
  </si>
  <si>
    <t>Interest-bearing deposits</t>
  </si>
  <si>
    <t>Available-for-sale securities</t>
  </si>
  <si>
    <t>Foreign currency derivatives, assets</t>
  </si>
  <si>
    <t>[3]</t>
  </si>
  <si>
    <t>[4]</t>
  </si>
  <si>
    <t>Foreign currency derivatives, liabilities</t>
  </si>
  <si>
    <t>[5]</t>
  </si>
  <si>
    <t>[6]</t>
  </si>
  <si>
    <t>Total</t>
  </si>
  <si>
    <t>Commercial Paper</t>
  </si>
  <si>
    <t>U.S. Agency Securities</t>
  </si>
  <si>
    <t>Corporate Securities</t>
  </si>
  <si>
    <t>Fair Value, Inputs, Level 1</t>
  </si>
  <si>
    <t>Fair Value, Inputs, Level 2</t>
  </si>
  <si>
    <t>Fair Value, Inputs, Level 2 | Commercial Paper</t>
  </si>
  <si>
    <t>Fair Value, Inputs, Level 2 | U.S. Agency Securities</t>
  </si>
  <si>
    <t>Fair Value, Inputs, Level 2 | Corporate Securities</t>
  </si>
  <si>
    <t>Included in Cash and cash equivalents, Investments in debt securities, short-term or Investments in debt securities, long-term in the Company's Consolidated Balance Sheet as of August 31, 2017, in addition to $788.6 million of cash.</t>
  </si>
  <si>
    <t>Included in Cash and cash equivalents, Investments in debt securities, short-term or Investments in debt securities, long-term in the Company's Consolidated Balance Sheet as of February 28, 2017, in addition to $832.6 million of cash.</t>
  </si>
  <si>
    <t>Included in Other current assets in the Company's Consolidated Balance Sheet as of August 31, 2017.</t>
  </si>
  <si>
    <t>Included in Other current assets in the Company's Consolidated Balance Sheet as of February 28, 2017.</t>
  </si>
  <si>
    <t>Included in Accounts payable and accrued expenses in the Company's Consolidated Balance Sheet as of August 31, 2017.</t>
  </si>
  <si>
    <t>Included in Accounts payable and accrued expenses in the Company's Consolidated Balance Sheet as of February 28, 2017.</t>
  </si>
  <si>
    <t>Fair Value of Assets and Liabilities Acquired (Parenthetical) (Detail) - USD ($) $ in Millions</t>
  </si>
  <si>
    <t>Cash</t>
  </si>
  <si>
    <t>Investments Measured at Fair Value (Detail) - USD ($) $ in Thousands</t>
  </si>
  <si>
    <t>Amortized Cost</t>
  </si>
  <si>
    <t>Gross Unrealized Gains</t>
  </si>
  <si>
    <t>Gross Unrealized Losses</t>
  </si>
  <si>
    <t>Aggregate Fair Value</t>
  </si>
  <si>
    <t>Cash Equivalent Marketable Securities</t>
  </si>
  <si>
    <t>Money Market Funds</t>
  </si>
  <si>
    <t>Interest-bearing Deposits</t>
  </si>
  <si>
    <t>As of August 31, 2017, there were $1.0 million of accumulated unrealized losses related to investments that have been in a continuous unrealized loss position for 12 months or longer. The aggregate related fair value of all investments with unrealized losses was $530.0 million.</t>
  </si>
  <si>
    <t>As of February 28, 2017, there were $0.6 million of accumulated unrealized losses related to investments that have been in a continuous unrealized loss position for 12 months or longer. The aggregate related fair value of all investments with unrealized losses was $605.9 million.</t>
  </si>
  <si>
    <t>Investments Measured at Fair Value (Parenthetical) (Detail) - USD ($) $ in Millions</t>
  </si>
  <si>
    <t>Accumulated unrealized losses related to investments in unrealized loss position 12 months or longer</t>
  </si>
  <si>
    <t>Fair value of investments with unrealized losses</t>
  </si>
  <si>
    <t>Summary of Stated Maturities of Investment in Debt Securities (Detail) $ in Thousands</t>
  </si>
  <si>
    <t>Aug. 31, 2017USD ($)</t>
  </si>
  <si>
    <t>Less than 1 Year</t>
  </si>
  <si>
    <t>1-5 Years</t>
  </si>
  <si>
    <t>More than 5 Years</t>
  </si>
  <si>
    <t>Summary of Effects of Derivative Instruments (Detail) - USD ($) $ in Thousands</t>
  </si>
  <si>
    <t>Derivative [Line Items]</t>
  </si>
  <si>
    <t>Total, Fair Value</t>
  </si>
  <si>
    <t>Notional value of foreign currency forward contracts not designated as hedges</t>
  </si>
  <si>
    <t>Amount of Unrealized Gain (Loss) Recognized in Income on Derivatives</t>
  </si>
  <si>
    <t>Other Current Assets</t>
  </si>
  <si>
    <t>Assets-foreign currency forward contracts not designated as hedges</t>
  </si>
  <si>
    <t>Notional value of foreign currency forward contracts not designated as hedges, assets</t>
  </si>
  <si>
    <t>Accounts Payable and Accrued Expenses</t>
  </si>
  <si>
    <t>Liabilities-foreign currency forward contracts not designated as hedges</t>
  </si>
  <si>
    <t>Notional value of foreign currency forward contracts not designated as hedges, liabilities</t>
  </si>
  <si>
    <t>Other Income (Expense), Net | Derivative Liabilities</t>
  </si>
  <si>
    <t>Other Income (Expense), Net | Derivative Assets</t>
  </si>
  <si>
    <t>Share-Based Awards - Additional Information (Detail) - USD ($)</t>
  </si>
  <si>
    <t>Fair value assumptions, method used</t>
  </si>
  <si>
    <t>Black-Scholes-Merton</t>
  </si>
  <si>
    <t>Share-based compensation expense capitalized</t>
  </si>
  <si>
    <t>Share-Based Compensation Expense (Detail) - USD ($) $ in Thousands</t>
  </si>
  <si>
    <t>Share-based Compensation Arrangement by Share-based Payment Award, Compensation Cost [Line Items]</t>
  </si>
  <si>
    <t>Total share-based compensation expense</t>
  </si>
  <si>
    <t>Share-Based Compensation Expense (Parenthetical) (Detail) - USD ($) $ in Thousands</t>
  </si>
  <si>
    <t>Employee Stock Purchase Plan</t>
  </si>
  <si>
    <t>Summary of Share-Based Awards Granted During Period (Detail) - $ / shares</t>
  </si>
  <si>
    <t>Share-based Compensation Arrangement by Share-based Payment Award [Line Items]</t>
  </si>
  <si>
    <t>Shares and Share units, Shares and Shares Underlying Awards</t>
  </si>
  <si>
    <t>Shares and share units, Weighted Average Per Share Award Fair Value</t>
  </si>
  <si>
    <t>Service-Based Shares and Share Units</t>
  </si>
  <si>
    <t>Performance Share Units - Target</t>
  </si>
  <si>
    <t>Performance Share Awards</t>
  </si>
  <si>
    <t>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7. The remaining target number of PSUs can be earned by the grantees depending upon the Company's total shareholder return performance measured against the total shareholder return performance of specified peer companies during a three-year period beginning on March 1, 2017.</t>
  </si>
  <si>
    <t>Certain executives were granted restricted stock awards. These shares were awarded subject to the achievement of a specified dollar amount of revenue for the fiscal year ending February 28, 2018 (the "RSA Performance Goal"). If the Company fails to achieve the RSA Performance Goal for the fiscal year ending February 28, 2018, then all such shares are forfeited. If the Company achieves the RSA Performance Goal for the fiscal year ending February 28, 2018, then 25% of the restricted stock vests on or about July 16, 2018, and the remainder vests ratably on a quarterly basis over the course of the subsequent three-year period, provided that the grantee's business relationship with the Company has not ceased.</t>
  </si>
  <si>
    <t>Summary of Share-Based Awards Granted During Period (Parenthetical) (Detail)</t>
  </si>
  <si>
    <t>Targeted percentage of performance share units earned by executive</t>
  </si>
  <si>
    <t>200.00%</t>
  </si>
  <si>
    <t>Performance Share Units - Target | Share-based Compensation Award, Tranche One</t>
  </si>
  <si>
    <t>Vesting right description</t>
  </si>
  <si>
    <t>Half of the target number of PSUs can be earned by the      grantees depending upon the Company's financial performance measured against      the financial performance of specified peer companies during a three-year      performance period beginning on March 1, 2017.</t>
  </si>
  <si>
    <t>Vesting period</t>
  </si>
  <si>
    <t>3 years</t>
  </si>
  <si>
    <t>Performance Share Units - Target | Share-based Compensation Award, Tranche Two</t>
  </si>
  <si>
    <t>The remaining target number of      PSUs can be earned by the grantees depending upon the Company's total      shareholder return performance measured against the total shareholder return      performance of specified peer companies during a three-year period beginning      on March 1, 2017.</t>
  </si>
  <si>
    <t>These shares were awarded subject to the achievement of a specified dollar amount of revenue for the fiscal year ending February 28, 2018 (the “RSA Performance Goal”). If the Company fails to achieve the RSA Performance Goal for the fiscal year ending February 28, 2018, then all such shares are forfeited. If the Company achieves the RSA Performance Goal for the fiscal year ending February 28, 2018, then 25% of the restricted stock vests on or about July 16, 2018, and the remainder vests ratably on a quarterly basis over the course of the subsequent three-year period, provided that the grantee’s business relationship with the Company has not ceased.</t>
  </si>
  <si>
    <t>Percentage vested after one year if performance conditions achieved</t>
  </si>
  <si>
    <t>25.00%</t>
  </si>
  <si>
    <t>Reconciliation of Numerators and Denominators of Earnings Per Share Calculation (Detail) - USD ($) $ / shares in Units, shares in Thousands, $ in Thousands</t>
  </si>
  <si>
    <t>Net income, basic and diluted</t>
  </si>
  <si>
    <t>Weighted average common shares outstanding</t>
  </si>
  <si>
    <t>Incremental shares attributable to assumed vesting or exercise of outstanding equity award shares</t>
  </si>
  <si>
    <t>Dilutive effect of convertible notes</t>
  </si>
  <si>
    <t>Diluted shares</t>
  </si>
  <si>
    <t>Diluted net income per share</t>
  </si>
  <si>
    <t>Earnings Per Share - Additional Information (Detail) - $ / shares</t>
  </si>
  <si>
    <t>Oct. 01, 2014</t>
  </si>
  <si>
    <t>Antidilutive Securities Excluded from Computation of Earnings Per Share [Line Items]</t>
  </si>
  <si>
    <t>Exercise price per share</t>
  </si>
  <si>
    <t>Warrants</t>
  </si>
  <si>
    <t>Number of shares considered anti-dilutive for calculating diluted EPS</t>
  </si>
  <si>
    <t>Shares Considered Anti-Dilutive for Calculating Diluted EPS (Detail) - shares shares in Thousands</t>
  </si>
  <si>
    <t>Stock Options</t>
  </si>
  <si>
    <t>Segment Reporting - Additional Information (Detail) - Segment</t>
  </si>
  <si>
    <t>Segment Reporting Information [Line Items]</t>
  </si>
  <si>
    <t>Number of operating segments</t>
  </si>
  <si>
    <t>U.S. Government and Agencies | Total Revenue | Customer Concentration Risk</t>
  </si>
  <si>
    <t>Concentration risk, percentage</t>
  </si>
  <si>
    <t>10.00%</t>
  </si>
  <si>
    <t>Schedule of Segment Reporting Information, by Segment (Detail) - USD ($) $ in Thousands</t>
  </si>
  <si>
    <t>Revenue from unaffiliated customers</t>
  </si>
  <si>
    <t>Income (loss) from operations</t>
  </si>
  <si>
    <t>Total cash, cash equivalents and available-for-sale investment securities</t>
  </si>
  <si>
    <t>Corporate</t>
  </si>
  <si>
    <t>Americas | Operating Segments</t>
  </si>
  <si>
    <t>EMEA | Operating Segments</t>
  </si>
  <si>
    <t>Asia Pacific | Operating Segments</t>
  </si>
  <si>
    <t>Amounts represent share-based compensation expense that was not allocated to geographic segments.</t>
  </si>
  <si>
    <t>Summary of Revenue from Unaffiliated Customers (Detail) - USD ($) $ in Thousands</t>
  </si>
  <si>
    <t>Total revenue from unaffiliated customers</t>
  </si>
  <si>
    <t>United States, the Company's Country of Domicile</t>
  </si>
  <si>
    <t>Foreign</t>
  </si>
  <si>
    <t>Summary of Tangible Long-Lived Assets (Detail) - USD ($) $ in Thousands</t>
  </si>
  <si>
    <t>Segment Reporting, Asset Reconciling Item [Line Items]</t>
  </si>
  <si>
    <t>Total tangible long-lived assets</t>
  </si>
  <si>
    <t>Summary of Subscription and Services Revenue by Technology Classes (Detail) - USD ($) $ in Thousands</t>
  </si>
  <si>
    <t>Revenue from External Customer [Line Items]</t>
  </si>
  <si>
    <t>Subscription revenue</t>
  </si>
  <si>
    <t>Training and services revenue</t>
  </si>
  <si>
    <t>Infrastructure Related Subscriptions</t>
  </si>
  <si>
    <t>Application Development Related and Other Emerging Technology Subscriptions</t>
  </si>
  <si>
    <t>Consulting Services</t>
  </si>
  <si>
    <t>Training Services</t>
  </si>
  <si>
    <t>Commitments and Contingencies - Additional Information (Detail) - USD ($) $ in Millions</t>
  </si>
  <si>
    <t>Rent expense under operating leases</t>
  </si>
  <si>
    <t>Business Combinations - Additional Information (Detail) - USD ($) $ in Thousands</t>
  </si>
  <si>
    <t>Jul. 31, 2017</t>
  </si>
  <si>
    <t>Jun. 01, 2017</t>
  </si>
  <si>
    <t>Jun. 24, 2016</t>
  </si>
  <si>
    <t>Business Acquisition [Line Items]</t>
  </si>
  <si>
    <t>Goodwill acquired</t>
  </si>
  <si>
    <t>Permabit Technology Corporation</t>
  </si>
  <si>
    <t>Cash paid</t>
  </si>
  <si>
    <t>Identifiable intangible assets acquired</t>
  </si>
  <si>
    <t>Codenvy S.A.</t>
  </si>
  <si>
    <t>Net working capital</t>
  </si>
  <si>
    <t>Permabit Technology Corporation and Codenvy S.A. | General and Administrative</t>
  </si>
  <si>
    <t>Business acquisition, related costs</t>
  </si>
  <si>
    <t>3scale, Inc.</t>
  </si>
  <si>
    <t>Summary of Changes in Goodwill (Detail) $ in Thousands</t>
  </si>
  <si>
    <t>Goodwill, beginning balance</t>
  </si>
  <si>
    <t>Acquisitions</t>
  </si>
  <si>
    <t>Impact of foreign currency fluctuations</t>
  </si>
  <si>
    <t>Goodwill, ending balance</t>
  </si>
  <si>
    <t>Convertible Notes - Additional Information (Detail) $ / shares in Units, $ in Thousands</t>
  </si>
  <si>
    <t>Oct. 07, 2014USD ($)d$ / shares</t>
  </si>
  <si>
    <t>Oct. 01, 2014USD ($)$ / sharesshares</t>
  </si>
  <si>
    <t>Aug. 31, 2017USD ($)$ / shares</t>
  </si>
  <si>
    <t>Aug. 31, 2016$ / shares</t>
  </si>
  <si>
    <t>Feb. 28, 2017USD ($)</t>
  </si>
  <si>
    <t>Debt Instrument [Line Items]</t>
  </si>
  <si>
    <t>Debt Instrument, Convertible, Stock Price Trigger | $ / shares</t>
  </si>
  <si>
    <t>Convertible Threshold Percentage of Stock Price</t>
  </si>
  <si>
    <t>130.00%</t>
  </si>
  <si>
    <t>Convertible Threshold Trading Days | d</t>
  </si>
  <si>
    <t>Convertible Threshold Consecutive Trading Days | d</t>
  </si>
  <si>
    <t>Closing price of common stock | $ / shares</t>
  </si>
  <si>
    <t>If Converted Value in Excess of Principal | $</t>
  </si>
  <si>
    <t>Strike price of warrants | $ / shares</t>
  </si>
  <si>
    <t>Purchase of convertible note hedges | $</t>
  </si>
  <si>
    <t>Proceeds from issuance of warrants | $</t>
  </si>
  <si>
    <t>Number of shares of common stock underlying the warrants | shares</t>
  </si>
  <si>
    <t>Fundamental Change</t>
  </si>
  <si>
    <t>Repurchase of note principal amount</t>
  </si>
  <si>
    <t>100.00%</t>
  </si>
  <si>
    <t>Default</t>
  </si>
  <si>
    <t>0.25% Convertible Senior Notes due 2019</t>
  </si>
  <si>
    <t>Debt instrument, interest rate</t>
  </si>
  <si>
    <t>0.25%</t>
  </si>
  <si>
    <t>Frequency of interest payment</t>
  </si>
  <si>
    <t>Semiannually</t>
  </si>
  <si>
    <t>0.25% Convertible Senior Notes due 2019 | Unsecured Debt</t>
  </si>
  <si>
    <t>Debt instrument, aggregate principal amount | $</t>
  </si>
  <si>
    <t>Debt instrument, offering date</t>
  </si>
  <si>
    <t>Oct. 1,
		2014</t>
  </si>
  <si>
    <t>Debt instrument, maturity date</t>
  </si>
  <si>
    <t>Oct. 1,
		2019</t>
  </si>
  <si>
    <t>Semiannually in arrears on April 1 and October 1 of each year, and  beginning on April 1, 2015</t>
  </si>
  <si>
    <t>Common stock conversion rate</t>
  </si>
  <si>
    <t>Debt instrument, convertible, conversion price, per share | $ / shares</t>
  </si>
  <si>
    <t>Components of Convertible Notes (Detail) - USD ($) $ in Thousands</t>
  </si>
  <si>
    <t>Oct. 07, 2014</t>
  </si>
  <si>
    <t>Net carrying amount</t>
  </si>
  <si>
    <t>Liability component: Principal</t>
  </si>
  <si>
    <t>Less: debt issuance costs</t>
  </si>
  <si>
    <t>Less: debt discount</t>
  </si>
  <si>
    <t>Equity component</t>
  </si>
  <si>
    <t>Recognized in the Consolidated Balance Sheets in Additional paid-in capital.</t>
  </si>
  <si>
    <t>Schedule of Total Interest Expense Recognized Related to Convertible Notes (Detail) - 0.25% Convertible Senior Notes due 2019 - USD ($) $ in Thousands</t>
  </si>
  <si>
    <t>Coupon rate 0.25% per year, payable semiannually</t>
  </si>
  <si>
    <t>Amortization of convertible note issuance costs - liability component</t>
  </si>
  <si>
    <t>Accretion of debt discount</t>
  </si>
  <si>
    <t>Total interest expense related to convertible notes</t>
  </si>
  <si>
    <t>Schedule of Total Interest Expense Recognized Related to Convertible Notes (Parenthetical) (Detail) - 0.25% Convertible Senior Notes due 2019</t>
  </si>
  <si>
    <t>Coupon rate per year</t>
  </si>
  <si>
    <t>Frequency of coupon payment</t>
  </si>
  <si>
    <t>Summary of Fair Value and Carrying Value of Convertible Notes (Detail) - USD ($) $ in Thousands</t>
  </si>
  <si>
    <t>Carrying value, convertible notes</t>
  </si>
  <si>
    <t>Fair value, convertible not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87423</v>
      </c>
    </row>
    <row r="12" spans="1:3">
      <c r="A12" s="4" t="s">
        <v>19</v>
      </c>
      <c r="B12" s="4" t="s">
        <v>20</v>
      </c>
    </row>
    <row r="13" spans="1:3">
      <c r="A13" s="4" t="s">
        <v>21</v>
      </c>
      <c r="B13" s="4" t="s">
        <v>22</v>
      </c>
    </row>
    <row r="14" spans="1:3">
      <c r="A14" s="4" t="s">
        <v>23</v>
      </c>
      <c r="C14" s="5" t="n">
        <v>176947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4</v>
      </c>
      <c r="B1" s="2" t="s">
        <v>2</v>
      </c>
      <c r="C1" s="2" t="s">
        <v>25</v>
      </c>
      <c r="D1" s="2" t="s">
        <v>26</v>
      </c>
    </row>
    <row r="2" spans="1:4">
      <c r="A2" s="3" t="s">
        <v>27</v>
      </c>
    </row>
    <row r="3" spans="1:4">
      <c r="A3" s="4" t="s">
        <v>28</v>
      </c>
      <c r="B3" s="7" t="n">
        <v>1210308</v>
      </c>
      <c r="C3" s="7" t="n">
        <v>1090808</v>
      </c>
    </row>
    <row r="4" spans="1:4">
      <c r="A4" s="4" t="s">
        <v>29</v>
      </c>
      <c r="B4" s="5" t="n">
        <v>448981</v>
      </c>
      <c r="C4" s="5" t="n">
        <v>369983</v>
      </c>
    </row>
    <row r="5" spans="1:4">
      <c r="A5" s="4" t="s">
        <v>30</v>
      </c>
      <c r="B5" s="5" t="n">
        <v>418449</v>
      </c>
      <c r="C5" s="5" t="n">
        <v>634821</v>
      </c>
    </row>
    <row r="6" spans="1:4">
      <c r="A6" s="4" t="s">
        <v>31</v>
      </c>
      <c r="B6" s="5" t="n">
        <v>213273</v>
      </c>
      <c r="C6" s="5" t="n">
        <v>200609</v>
      </c>
    </row>
    <row r="7" spans="1:4">
      <c r="A7" s="4" t="s">
        <v>32</v>
      </c>
      <c r="B7" s="5" t="n">
        <v>41352</v>
      </c>
      <c r="C7" s="5" t="n">
        <v>19481</v>
      </c>
    </row>
    <row r="8" spans="1:4">
      <c r="A8" s="4" t="s">
        <v>33</v>
      </c>
      <c r="B8" s="5" t="n">
        <v>2332363</v>
      </c>
      <c r="C8" s="5" t="n">
        <v>2315702</v>
      </c>
    </row>
    <row r="9" spans="1:4">
      <c r="A9" s="4" t="s">
        <v>34</v>
      </c>
      <c r="B9" s="5" t="n">
        <v>206195</v>
      </c>
      <c r="C9" s="5" t="n">
        <v>189629</v>
      </c>
    </row>
    <row r="10" spans="1:4">
      <c r="A10" s="4" t="s">
        <v>35</v>
      </c>
      <c r="B10" s="5" t="n">
        <v>1121602</v>
      </c>
      <c r="C10" s="5" t="n">
        <v>1040709</v>
      </c>
    </row>
    <row r="11" spans="1:4">
      <c r="A11" s="4" t="s">
        <v>36</v>
      </c>
      <c r="B11" s="5" t="n">
        <v>156659</v>
      </c>
      <c r="C11" s="5" t="n">
        <v>137767</v>
      </c>
    </row>
    <row r="12" spans="1:4">
      <c r="A12" s="4" t="s">
        <v>37</v>
      </c>
      <c r="B12" s="5" t="n">
        <v>655127</v>
      </c>
      <c r="C12" s="5" t="n">
        <v>672440</v>
      </c>
    </row>
    <row r="13" spans="1:4">
      <c r="A13" s="4" t="s">
        <v>38</v>
      </c>
      <c r="B13" s="5" t="n">
        <v>101778</v>
      </c>
      <c r="C13" s="5" t="n">
        <v>104833</v>
      </c>
    </row>
    <row r="14" spans="1:4">
      <c r="A14" s="4" t="s">
        <v>39</v>
      </c>
      <c r="B14" s="5" t="n">
        <v>65660</v>
      </c>
      <c r="C14" s="5" t="n">
        <v>74105</v>
      </c>
    </row>
    <row r="15" spans="1:4">
      <c r="A15" s="4" t="s">
        <v>40</v>
      </c>
      <c r="B15" s="5" t="n">
        <v>4639384</v>
      </c>
      <c r="C15" s="5" t="n">
        <v>4535185</v>
      </c>
    </row>
    <row r="16" spans="1:4">
      <c r="A16" s="3" t="s">
        <v>41</v>
      </c>
    </row>
    <row r="17" spans="1:4">
      <c r="A17" s="4" t="s">
        <v>42</v>
      </c>
      <c r="B17" s="5" t="n">
        <v>323245</v>
      </c>
      <c r="C17" s="5" t="n">
        <v>376957</v>
      </c>
    </row>
    <row r="18" spans="1:4">
      <c r="A18" s="4" t="s">
        <v>43</v>
      </c>
      <c r="B18" s="5" t="n">
        <v>1471434</v>
      </c>
      <c r="C18" s="5" t="n">
        <v>1512762</v>
      </c>
    </row>
    <row r="19" spans="1:4">
      <c r="A19" s="4" t="s">
        <v>44</v>
      </c>
      <c r="B19" s="5" t="n">
        <v>1147</v>
      </c>
      <c r="C19" s="5" t="n">
        <v>1354</v>
      </c>
    </row>
    <row r="20" spans="1:4">
      <c r="A20" s="4" t="s">
        <v>45</v>
      </c>
      <c r="B20" s="5" t="n">
        <v>1795826</v>
      </c>
      <c r="C20" s="5" t="n">
        <v>1891073</v>
      </c>
    </row>
    <row r="21" spans="1:4">
      <c r="A21" s="4" t="s">
        <v>46</v>
      </c>
      <c r="B21" s="5" t="n">
        <v>581077</v>
      </c>
      <c r="C21" s="5" t="n">
        <v>557194</v>
      </c>
    </row>
    <row r="22" spans="1:4">
      <c r="A22" s="4" t="s">
        <v>47</v>
      </c>
      <c r="B22" s="5" t="n">
        <v>756743</v>
      </c>
      <c r="C22" s="5" t="n">
        <v>745633</v>
      </c>
    </row>
    <row r="23" spans="1:4">
      <c r="A23" s="4" t="s">
        <v>48</v>
      </c>
      <c r="B23" s="5" t="n">
        <v>105391</v>
      </c>
      <c r="C23" s="5" t="n">
        <v>93965</v>
      </c>
    </row>
    <row r="24" spans="1:4">
      <c r="A24" s="4" t="s">
        <v>49</v>
      </c>
      <c r="B24" s="4" t="s">
        <v>50</v>
      </c>
      <c r="C24" s="4" t="s">
        <v>50</v>
      </c>
    </row>
    <row r="25" spans="1:4">
      <c r="A25" s="3" t="s">
        <v>51</v>
      </c>
    </row>
    <row r="26" spans="1:4">
      <c r="A26" s="4" t="s">
        <v>52</v>
      </c>
      <c r="B26" s="4" t="s">
        <v>50</v>
      </c>
      <c r="C26" s="4" t="s">
        <v>50</v>
      </c>
    </row>
    <row r="27" spans="1:4">
      <c r="A27" s="4" t="s">
        <v>53</v>
      </c>
      <c r="B27" s="5" t="n">
        <v>24</v>
      </c>
      <c r="C27" s="5" t="n">
        <v>24</v>
      </c>
    </row>
    <row r="28" spans="1:4">
      <c r="A28" s="4" t="s">
        <v>54</v>
      </c>
      <c r="B28" s="5" t="n">
        <v>2335518</v>
      </c>
      <c r="C28" s="5" t="n">
        <v>2294462</v>
      </c>
    </row>
    <row r="29" spans="1:4">
      <c r="A29" s="4" t="s">
        <v>55</v>
      </c>
      <c r="B29" s="5" t="n">
        <v>1523040</v>
      </c>
      <c r="C29" s="5" t="n">
        <v>1352991</v>
      </c>
    </row>
    <row r="30" spans="1:4">
      <c r="A30" s="4" t="s">
        <v>56</v>
      </c>
      <c r="B30" s="5" t="n">
        <v>-2425059</v>
      </c>
      <c r="C30" s="5" t="n">
        <v>-2311805</v>
      </c>
    </row>
    <row r="31" spans="1:4">
      <c r="A31" s="4" t="s">
        <v>57</v>
      </c>
      <c r="B31" s="5" t="n">
        <v>-33176</v>
      </c>
      <c r="C31" s="5" t="n">
        <v>-88352</v>
      </c>
    </row>
    <row r="32" spans="1:4">
      <c r="A32" s="4" t="s">
        <v>58</v>
      </c>
      <c r="B32" s="5" t="n">
        <v>1400347</v>
      </c>
      <c r="C32" s="5" t="n">
        <v>1247320</v>
      </c>
    </row>
    <row r="33" spans="1:4">
      <c r="A33" s="4" t="s">
        <v>59</v>
      </c>
      <c r="B33" s="7" t="n">
        <v>4639384</v>
      </c>
      <c r="C33" s="7" t="n">
        <v>4535185</v>
      </c>
    </row>
    <row r="34" spans="1:4"/>
    <row r="35" spans="1:4">
      <c r="A35" s="4" t="s">
        <v>26</v>
      </c>
      <c r="B35" s="4" t="s">
        <v>6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55</v>
      </c>
      <c r="B8" s="4" t="s">
        <v>196</v>
      </c>
    </row>
    <row r="9" spans="1:2">
      <c r="A9" s="4" t="s">
        <v>197</v>
      </c>
      <c r="B9" s="4" t="s">
        <v>198</v>
      </c>
    </row>
    <row r="10" spans="1:2">
      <c r="A10" s="4" t="s">
        <v>164</v>
      </c>
      <c r="B10" s="4" t="s">
        <v>199</v>
      </c>
    </row>
    <row r="11" spans="1:2">
      <c r="A11" s="4" t="s">
        <v>200</v>
      </c>
      <c r="B11"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43"/>
    <col customWidth="1" max="3" min="3" width="14"/>
    <col customWidth="1" max="4" min="4" width="4"/>
  </cols>
  <sheetData>
    <row r="1" spans="1:4">
      <c r="A1" s="1" t="s">
        <v>61</v>
      </c>
      <c r="B1" s="2" t="s">
        <v>2</v>
      </c>
      <c r="C1" s="2" t="s">
        <v>25</v>
      </c>
      <c r="D1" s="2" t="s">
        <v>26</v>
      </c>
    </row>
    <row r="2" spans="1:4">
      <c r="A2" s="3" t="s">
        <v>62</v>
      </c>
    </row>
    <row r="3" spans="1:4">
      <c r="A3" s="4" t="s">
        <v>63</v>
      </c>
      <c r="B3" s="7" t="n">
        <v>3026</v>
      </c>
      <c r="C3" s="7" t="n">
        <v>2791</v>
      </c>
    </row>
    <row r="4" spans="1:4">
      <c r="A4" s="4" t="s">
        <v>64</v>
      </c>
      <c r="B4" s="7" t="n">
        <v>261704</v>
      </c>
      <c r="C4" s="7" t="n">
        <v>231533</v>
      </c>
    </row>
    <row r="5" spans="1:4">
      <c r="A5" s="4" t="s">
        <v>65</v>
      </c>
      <c r="B5" s="8" t="n">
        <v>0.0001</v>
      </c>
      <c r="C5" s="8" t="n">
        <v>0.0001</v>
      </c>
    </row>
    <row r="6" spans="1:4">
      <c r="A6" s="4" t="s">
        <v>66</v>
      </c>
      <c r="B6" s="5" t="n">
        <v>5000000</v>
      </c>
      <c r="C6" s="5" t="n">
        <v>5000000</v>
      </c>
    </row>
    <row r="7" spans="1:4">
      <c r="A7" s="4" t="s">
        <v>67</v>
      </c>
      <c r="B7" s="5" t="n">
        <v>0</v>
      </c>
      <c r="C7" s="5" t="n">
        <v>0</v>
      </c>
    </row>
    <row r="8" spans="1:4">
      <c r="A8" s="4" t="s">
        <v>68</v>
      </c>
      <c r="B8" s="8" t="n">
        <v>0.0001</v>
      </c>
      <c r="C8" s="8" t="n">
        <v>0.0001</v>
      </c>
    </row>
    <row r="9" spans="1:4">
      <c r="A9" s="4" t="s">
        <v>69</v>
      </c>
      <c r="B9" s="5" t="n">
        <v>300000000</v>
      </c>
      <c r="C9" s="5" t="n">
        <v>300000000</v>
      </c>
    </row>
    <row r="10" spans="1:4">
      <c r="A10" s="4" t="s">
        <v>70</v>
      </c>
      <c r="B10" s="5" t="n">
        <v>237977604</v>
      </c>
      <c r="C10" s="5" t="n">
        <v>236804594</v>
      </c>
    </row>
    <row r="11" spans="1:4">
      <c r="A11" s="4" t="s">
        <v>71</v>
      </c>
      <c r="B11" s="5" t="n">
        <v>176943103</v>
      </c>
      <c r="C11" s="5" t="n">
        <v>176901936</v>
      </c>
    </row>
    <row r="12" spans="1:4">
      <c r="A12" s="4" t="s">
        <v>72</v>
      </c>
      <c r="B12" s="5" t="n">
        <v>61034501</v>
      </c>
      <c r="C12" s="5" t="n">
        <v>59902658</v>
      </c>
    </row>
    <row r="13" spans="1:4"/>
    <row r="14" spans="1:4">
      <c r="A14" s="4" t="s">
        <v>26</v>
      </c>
      <c r="B14" s="4" t="s">
        <v>60</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4"/>
    <col customWidth="1" max="6" min="6" width="14"/>
  </cols>
  <sheetData>
    <row r="1" spans="1:6">
      <c r="A1" s="1" t="s">
        <v>251</v>
      </c>
      <c r="B1" s="2" t="s">
        <v>74</v>
      </c>
      <c r="D1" s="2" t="s">
        <v>1</v>
      </c>
    </row>
    <row r="2" spans="1:6">
      <c r="B2" s="2" t="s">
        <v>2</v>
      </c>
      <c r="C2" s="2" t="s">
        <v>75</v>
      </c>
      <c r="D2" s="2" t="s">
        <v>2</v>
      </c>
      <c r="F2" s="2" t="s">
        <v>75</v>
      </c>
    </row>
    <row r="3" spans="1:6">
      <c r="A3" s="4" t="s">
        <v>252</v>
      </c>
      <c r="B3" s="7" t="n">
        <v>1305544</v>
      </c>
      <c r="C3" s="7" t="n">
        <v>1349335</v>
      </c>
      <c r="D3" s="7" t="n">
        <v>1247320</v>
      </c>
      <c r="E3" s="4" t="s">
        <v>26</v>
      </c>
      <c r="F3" s="7" t="n">
        <v>1334432</v>
      </c>
    </row>
    <row r="4" spans="1:6">
      <c r="A4" s="4" t="s">
        <v>96</v>
      </c>
      <c r="B4" s="5" t="n">
        <v>96859</v>
      </c>
      <c r="C4" s="5" t="n">
        <v>58772</v>
      </c>
      <c r="D4" s="5" t="n">
        <v>170049</v>
      </c>
      <c r="F4" s="5" t="n">
        <v>119957</v>
      </c>
    </row>
    <row r="5" spans="1:6">
      <c r="A5" s="4" t="s">
        <v>253</v>
      </c>
      <c r="B5" s="5" t="n">
        <v>32564</v>
      </c>
      <c r="C5" s="5" t="n">
        <v>-1975</v>
      </c>
      <c r="D5" s="5" t="n">
        <v>55176</v>
      </c>
      <c r="F5" s="5" t="n">
        <v>4727</v>
      </c>
    </row>
    <row r="6" spans="1:6">
      <c r="A6" s="4" t="s">
        <v>254</v>
      </c>
      <c r="B6" s="5" t="n">
        <v>862</v>
      </c>
      <c r="C6" s="5" t="n">
        <v>689</v>
      </c>
      <c r="D6" s="5" t="n">
        <v>3830</v>
      </c>
      <c r="F6" s="5" t="n">
        <v>2068</v>
      </c>
    </row>
    <row r="7" spans="1:6">
      <c r="A7" s="4" t="s">
        <v>255</v>
      </c>
      <c r="B7" s="5" t="n">
        <v>-75015</v>
      </c>
      <c r="C7" s="5" t="n">
        <v>-127386</v>
      </c>
      <c r="D7" s="5" t="n">
        <v>-137002</v>
      </c>
      <c r="F7" s="5" t="n">
        <v>-193864</v>
      </c>
    </row>
    <row r="8" spans="1:6">
      <c r="A8" s="4" t="s">
        <v>118</v>
      </c>
      <c r="B8" s="5" t="n">
        <v>46947</v>
      </c>
      <c r="C8" s="5" t="n">
        <v>45357</v>
      </c>
      <c r="D8" s="5" t="n">
        <v>90665</v>
      </c>
      <c r="F8" s="5" t="n">
        <v>86632</v>
      </c>
    </row>
    <row r="9" spans="1:6">
      <c r="A9" s="4" t="s">
        <v>256</v>
      </c>
      <c r="B9" s="5" t="n">
        <v>-7413</v>
      </c>
      <c r="C9" s="5" t="n">
        <v>-6398</v>
      </c>
      <c r="D9" s="5" t="n">
        <v>-48423</v>
      </c>
      <c r="F9" s="5" t="n">
        <v>-37476</v>
      </c>
    </row>
    <row r="10" spans="1:6">
      <c r="A10" s="4" t="s">
        <v>257</v>
      </c>
      <c r="D10" s="5" t="n">
        <v>23748</v>
      </c>
    </row>
    <row r="11" spans="1:6">
      <c r="A11" s="4" t="s">
        <v>258</v>
      </c>
      <c r="B11" s="5" t="n">
        <v>-1</v>
      </c>
      <c r="C11" s="5" t="n">
        <v>2</v>
      </c>
      <c r="D11" s="5" t="n">
        <v>-5016</v>
      </c>
      <c r="F11" s="5" t="n">
        <v>1</v>
      </c>
    </row>
    <row r="12" spans="1:6">
      <c r="A12" s="4" t="s">
        <v>259</v>
      </c>
      <c r="F12" s="5" t="n">
        <v>1919</v>
      </c>
    </row>
    <row r="13" spans="1:6">
      <c r="A13" s="4" t="s">
        <v>260</v>
      </c>
      <c r="B13" s="5" t="n">
        <v>1400347</v>
      </c>
      <c r="C13" s="5" t="n">
        <v>1318396</v>
      </c>
      <c r="D13" s="5" t="n">
        <v>1400347</v>
      </c>
      <c r="F13" s="5" t="n">
        <v>1318396</v>
      </c>
    </row>
    <row r="14" spans="1:6">
      <c r="A14" s="4" t="s">
        <v>261</v>
      </c>
    </row>
    <row r="15" spans="1:6">
      <c r="A15" s="4" t="s">
        <v>252</v>
      </c>
      <c r="B15" s="5" t="n">
        <v>24</v>
      </c>
      <c r="C15" s="5" t="n">
        <v>24</v>
      </c>
      <c r="D15" s="5" t="n">
        <v>24</v>
      </c>
      <c r="F15" s="5" t="n">
        <v>23</v>
      </c>
    </row>
    <row r="16" spans="1:6">
      <c r="A16" s="4" t="s">
        <v>254</v>
      </c>
      <c r="F16" s="5" t="n">
        <v>1</v>
      </c>
    </row>
    <row r="17" spans="1:6">
      <c r="A17" s="4" t="s">
        <v>260</v>
      </c>
      <c r="B17" s="5" t="n">
        <v>24</v>
      </c>
      <c r="C17" s="5" t="n">
        <v>24</v>
      </c>
      <c r="D17" s="5" t="n">
        <v>24</v>
      </c>
      <c r="F17" s="5" t="n">
        <v>24</v>
      </c>
    </row>
    <row r="18" spans="1:6">
      <c r="A18" s="4" t="s">
        <v>262</v>
      </c>
    </row>
    <row r="19" spans="1:6">
      <c r="A19" s="4" t="s">
        <v>252</v>
      </c>
      <c r="B19" s="5" t="n">
        <v>2295123</v>
      </c>
      <c r="C19" s="5" t="n">
        <v>2176208</v>
      </c>
      <c r="D19" s="5" t="n">
        <v>2294462</v>
      </c>
      <c r="F19" s="5" t="n">
        <v>2162264</v>
      </c>
    </row>
    <row r="20" spans="1:6">
      <c r="A20" s="4" t="s">
        <v>254</v>
      </c>
      <c r="B20" s="5" t="n">
        <v>862</v>
      </c>
      <c r="C20" s="5" t="n">
        <v>689</v>
      </c>
      <c r="D20" s="5" t="n">
        <v>3830</v>
      </c>
      <c r="F20" s="5" t="n">
        <v>2067</v>
      </c>
    </row>
    <row r="21" spans="1:6">
      <c r="A21" s="4" t="s">
        <v>118</v>
      </c>
      <c r="B21" s="5" t="n">
        <v>46947</v>
      </c>
      <c r="C21" s="5" t="n">
        <v>45357</v>
      </c>
      <c r="D21" s="5" t="n">
        <v>90665</v>
      </c>
      <c r="F21" s="5" t="n">
        <v>86632</v>
      </c>
    </row>
    <row r="22" spans="1:6">
      <c r="A22" s="4" t="s">
        <v>256</v>
      </c>
      <c r="B22" s="5" t="n">
        <v>-7413</v>
      </c>
      <c r="C22" s="5" t="n">
        <v>-6398</v>
      </c>
      <c r="D22" s="5" t="n">
        <v>-48423</v>
      </c>
      <c r="F22" s="5" t="n">
        <v>-37476</v>
      </c>
    </row>
    <row r="23" spans="1:6">
      <c r="A23" s="4" t="s">
        <v>258</v>
      </c>
      <c r="B23" s="5" t="n">
        <v>-1</v>
      </c>
      <c r="D23" s="5" t="n">
        <v>-5016</v>
      </c>
    </row>
    <row r="24" spans="1:6">
      <c r="A24" s="4" t="s">
        <v>259</v>
      </c>
      <c r="F24" s="5" t="n">
        <v>2369</v>
      </c>
    </row>
    <row r="25" spans="1:6">
      <c r="A25" s="4" t="s">
        <v>260</v>
      </c>
      <c r="B25" s="5" t="n">
        <v>2335518</v>
      </c>
      <c r="C25" s="5" t="n">
        <v>2215856</v>
      </c>
      <c r="D25" s="5" t="n">
        <v>2335518</v>
      </c>
      <c r="F25" s="5" t="n">
        <v>2215856</v>
      </c>
    </row>
    <row r="26" spans="1:6">
      <c r="A26" s="4" t="s">
        <v>263</v>
      </c>
    </row>
    <row r="27" spans="1:6">
      <c r="A27" s="4" t="s">
        <v>252</v>
      </c>
      <c r="B27" s="5" t="n">
        <v>1426181</v>
      </c>
      <c r="C27" s="5" t="n">
        <v>1160472</v>
      </c>
      <c r="D27" s="5" t="n">
        <v>1352991</v>
      </c>
      <c r="F27" s="5" t="n">
        <v>1099738</v>
      </c>
    </row>
    <row r="28" spans="1:6">
      <c r="A28" s="4" t="s">
        <v>96</v>
      </c>
      <c r="B28" s="5" t="n">
        <v>96859</v>
      </c>
      <c r="C28" s="5" t="n">
        <v>58772</v>
      </c>
      <c r="D28" s="5" t="n">
        <v>170049</v>
      </c>
      <c r="F28" s="5" t="n">
        <v>119957</v>
      </c>
    </row>
    <row r="29" spans="1:6">
      <c r="A29" s="4" t="s">
        <v>258</v>
      </c>
      <c r="C29" s="5" t="n">
        <v>2</v>
      </c>
      <c r="F29" s="5" t="n">
        <v>1</v>
      </c>
    </row>
    <row r="30" spans="1:6">
      <c r="A30" s="4" t="s">
        <v>259</v>
      </c>
      <c r="F30" s="5" t="n">
        <v>-450</v>
      </c>
    </row>
    <row r="31" spans="1:6">
      <c r="A31" s="4" t="s">
        <v>260</v>
      </c>
      <c r="B31" s="5" t="n">
        <v>1523040</v>
      </c>
      <c r="C31" s="5" t="n">
        <v>1219246</v>
      </c>
      <c r="D31" s="5" t="n">
        <v>1523040</v>
      </c>
      <c r="F31" s="5" t="n">
        <v>1219246</v>
      </c>
    </row>
    <row r="32" spans="1:6">
      <c r="A32" s="4" t="s">
        <v>264</v>
      </c>
    </row>
    <row r="33" spans="1:6">
      <c r="A33" s="4" t="s">
        <v>252</v>
      </c>
      <c r="B33" s="5" t="n">
        <v>-2350044</v>
      </c>
      <c r="C33" s="5" t="n">
        <v>-1919622</v>
      </c>
      <c r="D33" s="5" t="n">
        <v>-2311805</v>
      </c>
      <c r="F33" s="5" t="n">
        <v>-1853144</v>
      </c>
    </row>
    <row r="34" spans="1:6">
      <c r="A34" s="4" t="s">
        <v>255</v>
      </c>
      <c r="B34" s="5" t="n">
        <v>-75015</v>
      </c>
      <c r="C34" s="5" t="n">
        <v>-127386</v>
      </c>
      <c r="D34" s="5" t="n">
        <v>-137002</v>
      </c>
      <c r="F34" s="5" t="n">
        <v>-193864</v>
      </c>
    </row>
    <row r="35" spans="1:6">
      <c r="A35" s="4" t="s">
        <v>257</v>
      </c>
      <c r="D35" s="5" t="n">
        <v>23748</v>
      </c>
    </row>
    <row r="36" spans="1:6">
      <c r="A36" s="4" t="s">
        <v>260</v>
      </c>
      <c r="B36" s="5" t="n">
        <v>-2425059</v>
      </c>
      <c r="C36" s="5" t="n">
        <v>-2047008</v>
      </c>
      <c r="D36" s="5" t="n">
        <v>-2425059</v>
      </c>
      <c r="F36" s="5" t="n">
        <v>-2047008</v>
      </c>
    </row>
    <row r="37" spans="1:6">
      <c r="A37" s="4" t="s">
        <v>265</v>
      </c>
    </row>
    <row r="38" spans="1:6">
      <c r="A38" s="4" t="s">
        <v>252</v>
      </c>
      <c r="B38" s="5" t="n">
        <v>-65740</v>
      </c>
      <c r="C38" s="5" t="n">
        <v>-67747</v>
      </c>
      <c r="D38" s="5" t="n">
        <v>-88352</v>
      </c>
      <c r="F38" s="5" t="n">
        <v>-74449</v>
      </c>
    </row>
    <row r="39" spans="1:6">
      <c r="A39" s="4" t="s">
        <v>253</v>
      </c>
      <c r="B39" s="5" t="n">
        <v>32564</v>
      </c>
      <c r="C39" s="5" t="n">
        <v>-1975</v>
      </c>
      <c r="D39" s="5" t="n">
        <v>55176</v>
      </c>
      <c r="F39" s="5" t="n">
        <v>4727</v>
      </c>
    </row>
    <row r="40" spans="1:6">
      <c r="A40" s="4" t="s">
        <v>260</v>
      </c>
      <c r="B40" s="7" t="n">
        <v>-33176</v>
      </c>
      <c r="C40" s="7" t="n">
        <v>-69722</v>
      </c>
      <c r="D40" s="7" t="n">
        <v>-33176</v>
      </c>
      <c r="F40" s="7" t="n">
        <v>-69722</v>
      </c>
    </row>
    <row r="41" spans="1:6"/>
    <row r="42" spans="1:6">
      <c r="A42" s="4" t="s">
        <v>26</v>
      </c>
      <c r="B42" s="4" t="s">
        <v>60</v>
      </c>
    </row>
  </sheetData>
  <mergeCells count="6">
    <mergeCell ref="A1:A2"/>
    <mergeCell ref="B1:C1"/>
    <mergeCell ref="D1:F1"/>
    <mergeCell ref="D2:E2"/>
    <mergeCell ref="A41:F41"/>
    <mergeCell ref="B42:F4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80"/>
    <col customWidth="1" max="7" min="7" width="14"/>
    <col customWidth="1" max="8" min="8" width="14"/>
  </cols>
  <sheetData>
    <row r="1" spans="1:8">
      <c r="A1" s="1" t="s">
        <v>266</v>
      </c>
      <c r="B1" s="2" t="s">
        <v>267</v>
      </c>
      <c r="C1" s="2" t="s">
        <v>268</v>
      </c>
      <c r="D1" s="2" t="s">
        <v>2</v>
      </c>
      <c r="E1" s="2" t="s">
        <v>75</v>
      </c>
      <c r="F1" s="2" t="s">
        <v>2</v>
      </c>
      <c r="G1" s="2" t="s">
        <v>75</v>
      </c>
      <c r="H1" s="2" t="s">
        <v>2</v>
      </c>
    </row>
    <row r="2" spans="1:8">
      <c r="A2" s="3" t="s">
        <v>269</v>
      </c>
    </row>
    <row r="3" spans="1:8">
      <c r="A3" s="4" t="s">
        <v>270</v>
      </c>
      <c r="D3" s="7" t="n">
        <v>75015000</v>
      </c>
      <c r="E3" s="7" t="n">
        <v>127386000</v>
      </c>
      <c r="F3" s="7" t="n">
        <v>137002000</v>
      </c>
      <c r="G3" s="7" t="n">
        <v>193864000</v>
      </c>
    </row>
    <row r="4" spans="1:8">
      <c r="A4" s="4" t="s">
        <v>271</v>
      </c>
    </row>
    <row r="5" spans="1:8">
      <c r="A5" s="3" t="s">
        <v>269</v>
      </c>
    </row>
    <row r="6" spans="1:8">
      <c r="A6" s="4" t="s">
        <v>272</v>
      </c>
      <c r="B6" s="7" t="n">
        <v>1000000000</v>
      </c>
    </row>
    <row r="7" spans="1:8">
      <c r="A7" s="4" t="s">
        <v>273</v>
      </c>
      <c r="B7" s="4" t="s">
        <v>274</v>
      </c>
    </row>
    <row r="8" spans="1:8">
      <c r="A8" s="4" t="s">
        <v>275</v>
      </c>
      <c r="F8" s="4" t="s">
        <v>276</v>
      </c>
    </row>
    <row r="9" spans="1:8">
      <c r="A9" s="4" t="s">
        <v>277</v>
      </c>
      <c r="F9" s="5" t="n">
        <v>1480203</v>
      </c>
      <c r="H9" s="5" t="n">
        <v>6380852</v>
      </c>
    </row>
    <row r="10" spans="1:8">
      <c r="A10" s="4" t="s">
        <v>270</v>
      </c>
      <c r="F10" s="7" t="n">
        <v>137000000</v>
      </c>
    </row>
    <row r="11" spans="1:8">
      <c r="A11" s="4" t="s">
        <v>278</v>
      </c>
      <c r="D11" s="7" t="n">
        <v>498700000</v>
      </c>
      <c r="F11" s="7" t="n">
        <v>498700000</v>
      </c>
      <c r="H11" s="7" t="n">
        <v>498700000</v>
      </c>
    </row>
    <row r="12" spans="1:8">
      <c r="A12" s="4" t="s">
        <v>279</v>
      </c>
    </row>
    <row r="13" spans="1:8">
      <c r="A13" s="3" t="s">
        <v>269</v>
      </c>
    </row>
    <row r="14" spans="1:8">
      <c r="A14" s="4" t="s">
        <v>272</v>
      </c>
      <c r="C14" s="7" t="n">
        <v>500000000</v>
      </c>
    </row>
    <row r="15" spans="1:8">
      <c r="A15" s="4" t="s">
        <v>280</v>
      </c>
      <c r="C15" s="4" t="s">
        <v>2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82</v>
      </c>
      <c r="B1" s="2" t="s">
        <v>2</v>
      </c>
      <c r="C1" s="2" t="s">
        <v>25</v>
      </c>
    </row>
    <row r="2" spans="1:4">
      <c r="A2" s="3" t="s">
        <v>103</v>
      </c>
    </row>
    <row r="3" spans="1:4">
      <c r="A3" s="4" t="s">
        <v>283</v>
      </c>
      <c r="B3" s="7" t="n">
        <v>-33253</v>
      </c>
      <c r="C3" s="7" t="n">
        <v>-87784</v>
      </c>
    </row>
    <row r="4" spans="1:4">
      <c r="A4" s="4" t="s">
        <v>284</v>
      </c>
      <c r="B4" s="5" t="n">
        <v>77</v>
      </c>
      <c r="C4" s="5" t="n">
        <v>-568</v>
      </c>
    </row>
    <row r="5" spans="1:4">
      <c r="A5" s="4" t="s">
        <v>57</v>
      </c>
      <c r="B5" s="7" t="n">
        <v>-33176</v>
      </c>
      <c r="C5" s="7" t="n">
        <v>-88352</v>
      </c>
      <c r="D5" s="4" t="s">
        <v>26</v>
      </c>
    </row>
    <row r="6" spans="1:4"/>
    <row r="7" spans="1:4">
      <c r="A7" s="4" t="s">
        <v>26</v>
      </c>
      <c r="B7" s="4" t="s">
        <v>60</v>
      </c>
    </row>
  </sheetData>
  <mergeCells count="3">
    <mergeCell ref="C1:D1"/>
    <mergeCell ref="A6:D6"/>
    <mergeCell ref="B7:D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5</v>
      </c>
    </row>
    <row r="3" spans="1:3">
      <c r="A3" s="3" t="s">
        <v>286</v>
      </c>
    </row>
    <row r="4" spans="1:3">
      <c r="A4" s="4" t="s">
        <v>287</v>
      </c>
      <c r="B4" s="10" t="n">
        <v>11.7</v>
      </c>
      <c r="C4" s="10" t="n">
        <v>10.9</v>
      </c>
    </row>
    <row r="5" spans="1:3">
      <c r="A5" s="4" t="s">
        <v>288</v>
      </c>
    </row>
    <row r="6" spans="1:3">
      <c r="A6" s="3" t="s">
        <v>286</v>
      </c>
    </row>
    <row r="7" spans="1:3">
      <c r="A7" s="4" t="s">
        <v>289</v>
      </c>
      <c r="B7" s="4" t="s">
        <v>290</v>
      </c>
    </row>
    <row r="8" spans="1:3">
      <c r="A8" s="4" t="s">
        <v>291</v>
      </c>
    </row>
    <row r="9" spans="1:3">
      <c r="A9" s="3" t="s">
        <v>286</v>
      </c>
    </row>
    <row r="10" spans="1:3">
      <c r="A10" s="4" t="s">
        <v>289</v>
      </c>
      <c r="B10"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43"/>
    <col customWidth="1" max="3" min="3" width="14"/>
    <col customWidth="1" max="4" min="4" width="4"/>
  </cols>
  <sheetData>
    <row r="1" spans="1:4">
      <c r="A1" s="1" t="s">
        <v>293</v>
      </c>
      <c r="B1" s="2" t="s">
        <v>2</v>
      </c>
      <c r="C1" s="2" t="s">
        <v>25</v>
      </c>
    </row>
    <row r="2" spans="1:4">
      <c r="A2" s="3" t="s">
        <v>294</v>
      </c>
    </row>
    <row r="3" spans="1:4">
      <c r="A3" s="4" t="s">
        <v>295</v>
      </c>
      <c r="B3" s="7" t="n">
        <v>420238</v>
      </c>
      <c r="C3" s="7" t="n">
        <v>383280</v>
      </c>
    </row>
    <row r="4" spans="1:4">
      <c r="A4" s="4" t="s">
        <v>296</v>
      </c>
      <c r="B4" s="5" t="n">
        <v>-263579</v>
      </c>
      <c r="C4" s="5" t="n">
        <v>-245513</v>
      </c>
    </row>
    <row r="5" spans="1:4">
      <c r="A5" s="4" t="s">
        <v>297</v>
      </c>
      <c r="B5" s="5" t="n">
        <v>156659</v>
      </c>
      <c r="C5" s="5" t="n">
        <v>137767</v>
      </c>
      <c r="D5" s="4" t="s">
        <v>26</v>
      </c>
    </row>
    <row r="6" spans="1:4">
      <c r="A6" s="4" t="s">
        <v>298</v>
      </c>
    </row>
    <row r="7" spans="1:4">
      <c r="A7" s="3" t="s">
        <v>294</v>
      </c>
    </row>
    <row r="8" spans="1:4">
      <c r="A8" s="4" t="s">
        <v>295</v>
      </c>
      <c r="B8" s="5" t="n">
        <v>159886</v>
      </c>
      <c r="C8" s="5" t="n">
        <v>148850</v>
      </c>
    </row>
    <row r="9" spans="1:4">
      <c r="A9" s="4" t="s">
        <v>296</v>
      </c>
      <c r="B9" s="5" t="n">
        <v>-64945</v>
      </c>
      <c r="C9" s="5" t="n">
        <v>-59440</v>
      </c>
    </row>
    <row r="10" spans="1:4">
      <c r="A10" s="4" t="s">
        <v>297</v>
      </c>
      <c r="B10" s="5" t="n">
        <v>94941</v>
      </c>
      <c r="C10" s="5" t="n">
        <v>89410</v>
      </c>
    </row>
    <row r="11" spans="1:4">
      <c r="A11" s="4" t="s">
        <v>299</v>
      </c>
    </row>
    <row r="12" spans="1:4">
      <c r="A12" s="3" t="s">
        <v>294</v>
      </c>
    </row>
    <row r="13" spans="1:4">
      <c r="A13" s="4" t="s">
        <v>295</v>
      </c>
      <c r="B13" s="5" t="n">
        <v>129272</v>
      </c>
      <c r="C13" s="5" t="n">
        <v>107078</v>
      </c>
    </row>
    <row r="14" spans="1:4">
      <c r="A14" s="4" t="s">
        <v>296</v>
      </c>
      <c r="B14" s="5" t="n">
        <v>-86956</v>
      </c>
      <c r="C14" s="5" t="n">
        <v>-80536</v>
      </c>
    </row>
    <row r="15" spans="1:4">
      <c r="A15" s="4" t="s">
        <v>297</v>
      </c>
      <c r="B15" s="5" t="n">
        <v>42316</v>
      </c>
      <c r="C15" s="5" t="n">
        <v>26542</v>
      </c>
    </row>
    <row r="16" spans="1:4">
      <c r="A16" s="4" t="s">
        <v>300</v>
      </c>
    </row>
    <row r="17" spans="1:4">
      <c r="A17" s="3" t="s">
        <v>294</v>
      </c>
    </row>
    <row r="18" spans="1:4">
      <c r="A18" s="4" t="s">
        <v>295</v>
      </c>
      <c r="B18" s="5" t="n">
        <v>106430</v>
      </c>
      <c r="C18" s="5" t="n">
        <v>104438</v>
      </c>
    </row>
    <row r="19" spans="1:4">
      <c r="A19" s="4" t="s">
        <v>296</v>
      </c>
      <c r="B19" s="5" t="n">
        <v>-92004</v>
      </c>
      <c r="C19" s="5" t="n">
        <v>-88046</v>
      </c>
    </row>
    <row r="20" spans="1:4">
      <c r="A20" s="4" t="s">
        <v>297</v>
      </c>
      <c r="B20" s="5" t="n">
        <v>14426</v>
      </c>
      <c r="C20" s="5" t="n">
        <v>16392</v>
      </c>
    </row>
    <row r="21" spans="1:4">
      <c r="A21" s="4" t="s">
        <v>301</v>
      </c>
    </row>
    <row r="22" spans="1:4">
      <c r="A22" s="3" t="s">
        <v>294</v>
      </c>
    </row>
    <row r="23" spans="1:4">
      <c r="A23" s="4" t="s">
        <v>295</v>
      </c>
      <c r="B23" s="5" t="n">
        <v>15817</v>
      </c>
      <c r="C23" s="5" t="n">
        <v>14081</v>
      </c>
    </row>
    <row r="24" spans="1:4">
      <c r="A24" s="4" t="s">
        <v>296</v>
      </c>
      <c r="B24" s="5" t="n">
        <v>-13823</v>
      </c>
      <c r="C24" s="5" t="n">
        <v>-12329</v>
      </c>
    </row>
    <row r="25" spans="1:4">
      <c r="A25" s="4" t="s">
        <v>297</v>
      </c>
      <c r="B25" s="5" t="n">
        <v>1994</v>
      </c>
      <c r="C25" s="5" t="n">
        <v>1752</v>
      </c>
    </row>
    <row r="26" spans="1:4">
      <c r="A26" s="4" t="s">
        <v>302</v>
      </c>
    </row>
    <row r="27" spans="1:4">
      <c r="A27" s="3" t="s">
        <v>294</v>
      </c>
    </row>
    <row r="28" spans="1:4">
      <c r="A28" s="4" t="s">
        <v>295</v>
      </c>
      <c r="B28" s="5" t="n">
        <v>8833</v>
      </c>
      <c r="C28" s="5" t="n">
        <v>8833</v>
      </c>
    </row>
    <row r="29" spans="1:4">
      <c r="A29" s="4" t="s">
        <v>296</v>
      </c>
      <c r="B29" s="5" t="n">
        <v>-5851</v>
      </c>
      <c r="C29" s="5" t="n">
        <v>-5162</v>
      </c>
    </row>
    <row r="30" spans="1:4">
      <c r="A30" s="4" t="s">
        <v>297</v>
      </c>
      <c r="B30" s="7" t="n">
        <v>2982</v>
      </c>
      <c r="C30" s="7" t="n">
        <v>3671</v>
      </c>
    </row>
    <row r="31" spans="1:4"/>
    <row r="32" spans="1:4">
      <c r="A32" s="4" t="s">
        <v>26</v>
      </c>
      <c r="B32" s="4" t="s">
        <v>60</v>
      </c>
    </row>
  </sheetData>
  <mergeCells count="3">
    <mergeCell ref="C1:D1"/>
    <mergeCell ref="A31:D31"/>
    <mergeCell ref="B32:D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4</v>
      </c>
      <c r="D1" s="2" t="s">
        <v>1</v>
      </c>
    </row>
    <row r="2" spans="1:5">
      <c r="B2" s="2" t="s">
        <v>2</v>
      </c>
      <c r="C2" s="2" t="s">
        <v>75</v>
      </c>
      <c r="D2" s="2" t="s">
        <v>2</v>
      </c>
      <c r="E2" s="2" t="s">
        <v>75</v>
      </c>
    </row>
    <row r="3" spans="1:5">
      <c r="A3" s="3" t="s">
        <v>294</v>
      </c>
    </row>
    <row r="4" spans="1:5">
      <c r="A4" s="4" t="s">
        <v>304</v>
      </c>
      <c r="B4" s="7" t="n">
        <v>8515</v>
      </c>
      <c r="C4" s="7" t="n">
        <v>7977</v>
      </c>
      <c r="D4" s="7" t="n">
        <v>16014</v>
      </c>
      <c r="E4" s="7" t="n">
        <v>15647</v>
      </c>
    </row>
    <row r="5" spans="1:5">
      <c r="A5" s="4" t="s">
        <v>305</v>
      </c>
    </row>
    <row r="6" spans="1:5">
      <c r="A6" s="3" t="s">
        <v>294</v>
      </c>
    </row>
    <row r="7" spans="1:5">
      <c r="A7" s="4" t="s">
        <v>304</v>
      </c>
      <c r="B7" s="5" t="n">
        <v>4670</v>
      </c>
      <c r="C7" s="5" t="n">
        <v>4190</v>
      </c>
      <c r="D7" s="5" t="n">
        <v>8850</v>
      </c>
      <c r="E7" s="5" t="n">
        <v>8157</v>
      </c>
    </row>
    <row r="8" spans="1:5">
      <c r="A8" s="4" t="s">
        <v>306</v>
      </c>
    </row>
    <row r="9" spans="1:5">
      <c r="A9" s="3" t="s">
        <v>294</v>
      </c>
    </row>
    <row r="10" spans="1:5">
      <c r="A10" s="4" t="s">
        <v>304</v>
      </c>
      <c r="B10" s="5" t="n">
        <v>1583</v>
      </c>
      <c r="C10" s="5" t="n">
        <v>1905</v>
      </c>
      <c r="D10" s="5" t="n">
        <v>3042</v>
      </c>
      <c r="E10" s="5" t="n">
        <v>3820</v>
      </c>
    </row>
    <row r="11" spans="1:5">
      <c r="A11" s="4" t="s">
        <v>307</v>
      </c>
    </row>
    <row r="12" spans="1:5">
      <c r="A12" s="3" t="s">
        <v>294</v>
      </c>
    </row>
    <row r="13" spans="1:5">
      <c r="A13" s="4" t="s">
        <v>304</v>
      </c>
      <c r="B13" s="5" t="n">
        <v>35</v>
      </c>
      <c r="C13" s="5" t="n">
        <v>34</v>
      </c>
      <c r="D13" s="5" t="n">
        <v>69</v>
      </c>
      <c r="E13" s="5" t="n">
        <v>69</v>
      </c>
    </row>
    <row r="14" spans="1:5">
      <c r="A14" s="4" t="s">
        <v>308</v>
      </c>
    </row>
    <row r="15" spans="1:5">
      <c r="A15" s="3" t="s">
        <v>294</v>
      </c>
    </row>
    <row r="16" spans="1:5">
      <c r="A16" s="4" t="s">
        <v>304</v>
      </c>
      <c r="B16" s="7" t="n">
        <v>2227</v>
      </c>
      <c r="C16" s="7" t="n">
        <v>1848</v>
      </c>
      <c r="D16" s="7" t="n">
        <v>4053</v>
      </c>
      <c r="E16" s="7" t="n">
        <v>36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14"/>
  </cols>
  <sheetData>
    <row r="1" spans="1:5">
      <c r="A1" s="1" t="s">
        <v>309</v>
      </c>
      <c r="B1" s="2" t="s">
        <v>74</v>
      </c>
      <c r="D1" s="2" t="s">
        <v>1</v>
      </c>
    </row>
    <row r="2" spans="1:5">
      <c r="B2" s="2" t="s">
        <v>2</v>
      </c>
      <c r="C2" s="2" t="s">
        <v>75</v>
      </c>
      <c r="D2" s="2" t="s">
        <v>2</v>
      </c>
      <c r="E2" s="2" t="s">
        <v>75</v>
      </c>
    </row>
    <row r="3" spans="1:5">
      <c r="A3" s="3" t="s">
        <v>310</v>
      </c>
    </row>
    <row r="4" spans="1:5">
      <c r="A4" s="4" t="s">
        <v>311</v>
      </c>
      <c r="B4" s="4" t="s">
        <v>312</v>
      </c>
      <c r="C4" s="4" t="s">
        <v>313</v>
      </c>
      <c r="D4" s="4" t="s">
        <v>314</v>
      </c>
      <c r="E4" s="4" t="s">
        <v>315</v>
      </c>
    </row>
    <row r="5" spans="1:5">
      <c r="A5" s="4" t="s">
        <v>316</v>
      </c>
      <c r="B5" s="4" t="s">
        <v>317</v>
      </c>
      <c r="C5" s="4" t="s">
        <v>317</v>
      </c>
      <c r="D5" s="4" t="s">
        <v>317</v>
      </c>
      <c r="E5" s="4" t="s">
        <v>317</v>
      </c>
    </row>
    <row r="6" spans="1:5">
      <c r="A6" s="4" t="s">
        <v>318</v>
      </c>
      <c r="B6" s="7" t="n">
        <v>1400000</v>
      </c>
      <c r="C6" s="7" t="n">
        <v>800000</v>
      </c>
      <c r="D6" s="7" t="n">
        <v>13100000</v>
      </c>
      <c r="E6" s="7" t="n">
        <v>9200000</v>
      </c>
    </row>
    <row r="7" spans="1:5">
      <c r="A7" s="4" t="s">
        <v>319</v>
      </c>
      <c r="D7" s="4" t="s">
        <v>320</v>
      </c>
    </row>
    <row r="8" spans="1:5">
      <c r="A8" s="4" t="s">
        <v>321</v>
      </c>
      <c r="D8" s="4" t="s">
        <v>322</v>
      </c>
    </row>
    <row r="9" spans="1:5">
      <c r="A9" s="4" t="s">
        <v>291</v>
      </c>
    </row>
    <row r="10" spans="1:5">
      <c r="A10" s="3" t="s">
        <v>310</v>
      </c>
    </row>
    <row r="11" spans="1:5">
      <c r="A11" s="4" t="s">
        <v>323</v>
      </c>
      <c r="B11" s="7" t="n">
        <v>2100000</v>
      </c>
      <c r="D11" s="7" t="n">
        <v>2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24</v>
      </c>
      <c r="C1" s="2" t="s">
        <v>2</v>
      </c>
      <c r="E1" s="2" t="s">
        <v>25</v>
      </c>
    </row>
    <row r="2" spans="1:6">
      <c r="A2" s="3" t="s">
        <v>325</v>
      </c>
    </row>
    <row r="3" spans="1:6">
      <c r="A3" s="4" t="s">
        <v>326</v>
      </c>
      <c r="C3" s="7" t="n">
        <v>256920</v>
      </c>
      <c r="D3" s="4" t="s">
        <v>26</v>
      </c>
      <c r="E3" s="7" t="n">
        <v>258188</v>
      </c>
      <c r="F3" s="4" t="s">
        <v>144</v>
      </c>
    </row>
    <row r="4" spans="1:6">
      <c r="A4" s="4" t="s">
        <v>327</v>
      </c>
      <c r="B4" s="4" t="s">
        <v>26</v>
      </c>
      <c r="C4" s="5" t="n">
        <v>59382</v>
      </c>
    </row>
    <row r="5" spans="1:6">
      <c r="A5" s="4" t="s">
        <v>328</v>
      </c>
      <c r="C5" s="5" t="n">
        <v>1525799</v>
      </c>
      <c r="E5" s="5" t="n">
        <v>1300611</v>
      </c>
    </row>
    <row r="6" spans="1:6">
      <c r="A6" s="4" t="s">
        <v>329</v>
      </c>
      <c r="C6" s="5" t="n">
        <v>203</v>
      </c>
      <c r="D6" s="4" t="s">
        <v>330</v>
      </c>
      <c r="E6" s="5" t="n">
        <v>135</v>
      </c>
      <c r="F6" s="4" t="s">
        <v>331</v>
      </c>
    </row>
    <row r="7" spans="1:6">
      <c r="A7" s="4" t="s">
        <v>332</v>
      </c>
      <c r="C7" s="5" t="n">
        <v>-57</v>
      </c>
      <c r="D7" s="4" t="s">
        <v>333</v>
      </c>
      <c r="E7" s="5" t="n">
        <v>-160</v>
      </c>
      <c r="F7" s="4" t="s">
        <v>334</v>
      </c>
    </row>
    <row r="8" spans="1:6">
      <c r="A8" s="4" t="s">
        <v>335</v>
      </c>
      <c r="C8" s="5" t="n">
        <v>1525945</v>
      </c>
      <c r="E8" s="5" t="n">
        <v>1300586</v>
      </c>
    </row>
    <row r="9" spans="1:6">
      <c r="A9" s="4" t="s">
        <v>336</v>
      </c>
    </row>
    <row r="10" spans="1:6">
      <c r="A10" s="3" t="s">
        <v>325</v>
      </c>
    </row>
    <row r="11" spans="1:6">
      <c r="A11" s="4" t="s">
        <v>328</v>
      </c>
      <c r="B11" s="4" t="s">
        <v>26</v>
      </c>
      <c r="C11" s="5" t="n">
        <v>200744</v>
      </c>
    </row>
    <row r="12" spans="1:6">
      <c r="A12" s="4" t="s">
        <v>337</v>
      </c>
    </row>
    <row r="13" spans="1:6">
      <c r="A13" s="3" t="s">
        <v>325</v>
      </c>
    </row>
    <row r="14" spans="1:6">
      <c r="A14" s="4" t="s">
        <v>328</v>
      </c>
      <c r="C14" s="5" t="n">
        <v>318619</v>
      </c>
      <c r="D14" s="4" t="s">
        <v>26</v>
      </c>
      <c r="E14" s="5" t="n">
        <v>327430</v>
      </c>
      <c r="F14" s="4" t="s">
        <v>144</v>
      </c>
    </row>
    <row r="15" spans="1:6">
      <c r="A15" s="4" t="s">
        <v>338</v>
      </c>
    </row>
    <row r="16" spans="1:6">
      <c r="A16" s="3" t="s">
        <v>325</v>
      </c>
    </row>
    <row r="17" spans="1:6">
      <c r="A17" s="4" t="s">
        <v>328</v>
      </c>
      <c r="C17" s="5" t="n">
        <v>690134</v>
      </c>
      <c r="D17" s="4" t="s">
        <v>26</v>
      </c>
      <c r="E17" s="5" t="n">
        <v>714993</v>
      </c>
      <c r="F17" s="4" t="s">
        <v>144</v>
      </c>
    </row>
    <row r="18" spans="1:6">
      <c r="A18" s="4" t="s">
        <v>339</v>
      </c>
    </row>
    <row r="19" spans="1:6">
      <c r="A19" s="3" t="s">
        <v>325</v>
      </c>
    </row>
    <row r="20" spans="1:6">
      <c r="A20" s="4" t="s">
        <v>326</v>
      </c>
      <c r="C20" s="5" t="n">
        <v>256920</v>
      </c>
      <c r="D20" s="4" t="s">
        <v>26</v>
      </c>
      <c r="E20" s="5" t="n">
        <v>258188</v>
      </c>
      <c r="F20" s="4" t="s">
        <v>144</v>
      </c>
    </row>
    <row r="21" spans="1:6">
      <c r="A21" s="4" t="s">
        <v>335</v>
      </c>
      <c r="C21" s="5" t="n">
        <v>256920</v>
      </c>
      <c r="E21" s="5" t="n">
        <v>258188</v>
      </c>
    </row>
    <row r="22" spans="1:6">
      <c r="A22" s="4" t="s">
        <v>340</v>
      </c>
    </row>
    <row r="23" spans="1:6">
      <c r="A23" s="3" t="s">
        <v>325</v>
      </c>
    </row>
    <row r="24" spans="1:6">
      <c r="A24" s="4" t="s">
        <v>327</v>
      </c>
      <c r="B24" s="4" t="s">
        <v>26</v>
      </c>
      <c r="C24" s="5" t="n">
        <v>59382</v>
      </c>
    </row>
    <row r="25" spans="1:6">
      <c r="A25" s="4" t="s">
        <v>329</v>
      </c>
      <c r="C25" s="5" t="n">
        <v>203</v>
      </c>
      <c r="D25" s="4" t="s">
        <v>330</v>
      </c>
      <c r="E25" s="5" t="n">
        <v>135</v>
      </c>
      <c r="F25" s="4" t="s">
        <v>331</v>
      </c>
    </row>
    <row r="26" spans="1:6">
      <c r="A26" s="4" t="s">
        <v>332</v>
      </c>
      <c r="C26" s="5" t="n">
        <v>-57</v>
      </c>
      <c r="D26" s="4" t="s">
        <v>333</v>
      </c>
      <c r="E26" s="5" t="n">
        <v>-160</v>
      </c>
      <c r="F26" s="4" t="s">
        <v>334</v>
      </c>
    </row>
    <row r="27" spans="1:6">
      <c r="A27" s="4" t="s">
        <v>335</v>
      </c>
      <c r="C27" s="5" t="n">
        <v>1269025</v>
      </c>
      <c r="E27" s="5" t="n">
        <v>1042398</v>
      </c>
    </row>
    <row r="28" spans="1:6">
      <c r="A28" s="4" t="s">
        <v>341</v>
      </c>
    </row>
    <row r="29" spans="1:6">
      <c r="A29" s="3" t="s">
        <v>325</v>
      </c>
    </row>
    <row r="30" spans="1:6">
      <c r="A30" s="4" t="s">
        <v>328</v>
      </c>
      <c r="B30" s="4" t="s">
        <v>26</v>
      </c>
      <c r="C30" s="5" t="n">
        <v>200744</v>
      </c>
    </row>
    <row r="31" spans="1:6">
      <c r="A31" s="4" t="s">
        <v>342</v>
      </c>
    </row>
    <row r="32" spans="1:6">
      <c r="A32" s="3" t="s">
        <v>325</v>
      </c>
    </row>
    <row r="33" spans="1:6">
      <c r="A33" s="4" t="s">
        <v>328</v>
      </c>
      <c r="C33" s="5" t="n">
        <v>318619</v>
      </c>
      <c r="D33" s="4" t="s">
        <v>26</v>
      </c>
      <c r="E33" s="5" t="n">
        <v>327430</v>
      </c>
      <c r="F33" s="4" t="s">
        <v>144</v>
      </c>
    </row>
    <row r="34" spans="1:6">
      <c r="A34" s="4" t="s">
        <v>343</v>
      </c>
    </row>
    <row r="35" spans="1:6">
      <c r="A35" s="3" t="s">
        <v>325</v>
      </c>
    </row>
    <row r="36" spans="1:6">
      <c r="A36" s="4" t="s">
        <v>328</v>
      </c>
      <c r="C36" s="7" t="n">
        <v>690134</v>
      </c>
      <c r="D36" s="4" t="s">
        <v>26</v>
      </c>
      <c r="E36" s="7" t="n">
        <v>714993</v>
      </c>
      <c r="F36" s="4" t="s">
        <v>144</v>
      </c>
    </row>
    <row r="37" spans="1:6"/>
    <row r="38" spans="1:6">
      <c r="A38" s="4" t="s">
        <v>26</v>
      </c>
      <c r="B38" s="4" t="s">
        <v>344</v>
      </c>
    </row>
    <row r="39" spans="1:6">
      <c r="A39" s="4" t="s">
        <v>144</v>
      </c>
      <c r="B39" s="4" t="s">
        <v>345</v>
      </c>
    </row>
    <row r="40" spans="1:6">
      <c r="A40" s="4" t="s">
        <v>330</v>
      </c>
      <c r="B40" s="4" t="s">
        <v>346</v>
      </c>
    </row>
    <row r="41" spans="1:6">
      <c r="A41" s="4" t="s">
        <v>331</v>
      </c>
      <c r="B41" s="4" t="s">
        <v>347</v>
      </c>
    </row>
    <row r="42" spans="1:6">
      <c r="A42" s="4" t="s">
        <v>333</v>
      </c>
      <c r="B42" s="4" t="s">
        <v>348</v>
      </c>
    </row>
    <row r="43" spans="1:6">
      <c r="A43" s="4" t="s">
        <v>334</v>
      </c>
      <c r="B43" s="4" t="s">
        <v>349</v>
      </c>
    </row>
  </sheetData>
  <mergeCells count="10">
    <mergeCell ref="A1:B1"/>
    <mergeCell ref="C1:D1"/>
    <mergeCell ref="E1:F1"/>
    <mergeCell ref="A37:E37"/>
    <mergeCell ref="B38:E38"/>
    <mergeCell ref="B39:E39"/>
    <mergeCell ref="B40:E40"/>
    <mergeCell ref="B41:E41"/>
    <mergeCell ref="B42:E42"/>
    <mergeCell ref="B43:E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162</v>
      </c>
    </row>
    <row r="3" spans="1:3">
      <c r="A3" s="4" t="s">
        <v>351</v>
      </c>
      <c r="B3" s="10" t="n">
        <v>788.6</v>
      </c>
      <c r="C3" s="10" t="n">
        <v>8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37562</v>
      </c>
      <c r="C4" s="7" t="n">
        <v>531209</v>
      </c>
      <c r="D4" s="7" t="n">
        <v>1234070</v>
      </c>
      <c r="E4" s="7" t="n">
        <v>1032874</v>
      </c>
    </row>
    <row r="5" spans="1:5">
      <c r="A5" s="4" t="s">
        <v>78</v>
      </c>
      <c r="B5" s="5" t="n">
        <v>85793</v>
      </c>
      <c r="C5" s="5" t="n">
        <v>68596</v>
      </c>
      <c r="D5" s="5" t="n">
        <v>166081</v>
      </c>
      <c r="E5" s="5" t="n">
        <v>134829</v>
      </c>
    </row>
    <row r="6" spans="1:5">
      <c r="A6" s="4" t="s">
        <v>79</v>
      </c>
      <c r="B6" s="5" t="n">
        <v>723355</v>
      </c>
      <c r="C6" s="5" t="n">
        <v>599805</v>
      </c>
      <c r="D6" s="5" t="n">
        <v>1400151</v>
      </c>
      <c r="E6" s="5" t="n">
        <v>1167703</v>
      </c>
    </row>
    <row r="7" spans="1:5">
      <c r="A7" s="3" t="s">
        <v>80</v>
      </c>
    </row>
    <row r="8" spans="1:5">
      <c r="A8" s="4" t="s">
        <v>81</v>
      </c>
      <c r="B8" s="5" t="n">
        <v>46324</v>
      </c>
      <c r="C8" s="5" t="n">
        <v>39678</v>
      </c>
      <c r="D8" s="5" t="n">
        <v>89957</v>
      </c>
      <c r="E8" s="5" t="n">
        <v>76222</v>
      </c>
    </row>
    <row r="9" spans="1:5">
      <c r="A9" s="4" t="s">
        <v>82</v>
      </c>
      <c r="B9" s="5" t="n">
        <v>60393</v>
      </c>
      <c r="C9" s="5" t="n">
        <v>47993</v>
      </c>
      <c r="D9" s="5" t="n">
        <v>117456</v>
      </c>
      <c r="E9" s="5" t="n">
        <v>95496</v>
      </c>
    </row>
    <row r="10" spans="1:5">
      <c r="A10" s="4" t="s">
        <v>83</v>
      </c>
      <c r="B10" s="5" t="n">
        <v>106717</v>
      </c>
      <c r="C10" s="5" t="n">
        <v>87671</v>
      </c>
      <c r="D10" s="5" t="n">
        <v>207413</v>
      </c>
      <c r="E10" s="5" t="n">
        <v>171718</v>
      </c>
    </row>
    <row r="11" spans="1:5">
      <c r="A11" s="4" t="s">
        <v>84</v>
      </c>
      <c r="B11" s="5" t="n">
        <v>616638</v>
      </c>
      <c r="C11" s="5" t="n">
        <v>512134</v>
      </c>
      <c r="D11" s="5" t="n">
        <v>1192738</v>
      </c>
      <c r="E11" s="5" t="n">
        <v>995985</v>
      </c>
    </row>
    <row r="12" spans="1:5">
      <c r="A12" s="3" t="s">
        <v>85</v>
      </c>
    </row>
    <row r="13" spans="1:5">
      <c r="A13" s="4" t="s">
        <v>86</v>
      </c>
      <c r="B13" s="5" t="n">
        <v>278548</v>
      </c>
      <c r="C13" s="5" t="n">
        <v>253255</v>
      </c>
      <c r="D13" s="5" t="n">
        <v>575007</v>
      </c>
      <c r="E13" s="5" t="n">
        <v>496503</v>
      </c>
    </row>
    <row r="14" spans="1:5">
      <c r="A14" s="4" t="s">
        <v>87</v>
      </c>
      <c r="B14" s="5" t="n">
        <v>141809</v>
      </c>
      <c r="C14" s="5" t="n">
        <v>121265</v>
      </c>
      <c r="D14" s="5" t="n">
        <v>278972</v>
      </c>
      <c r="E14" s="5" t="n">
        <v>236281</v>
      </c>
    </row>
    <row r="15" spans="1:5">
      <c r="A15" s="4" t="s">
        <v>88</v>
      </c>
      <c r="B15" s="5" t="n">
        <v>61722</v>
      </c>
      <c r="C15" s="5" t="n">
        <v>55730</v>
      </c>
      <c r="D15" s="5" t="n">
        <v>116592</v>
      </c>
      <c r="E15" s="5" t="n">
        <v>105954</v>
      </c>
    </row>
    <row r="16" spans="1:5">
      <c r="A16" s="4" t="s">
        <v>89</v>
      </c>
      <c r="B16" s="5" t="n">
        <v>482079</v>
      </c>
      <c r="C16" s="5" t="n">
        <v>430250</v>
      </c>
      <c r="D16" s="5" t="n">
        <v>970571</v>
      </c>
      <c r="E16" s="5" t="n">
        <v>838738</v>
      </c>
    </row>
    <row r="17" spans="1:5">
      <c r="A17" s="4" t="s">
        <v>90</v>
      </c>
      <c r="B17" s="5" t="n">
        <v>134559</v>
      </c>
      <c r="C17" s="5" t="n">
        <v>81884</v>
      </c>
      <c r="D17" s="5" t="n">
        <v>222167</v>
      </c>
      <c r="E17" s="5" t="n">
        <v>157247</v>
      </c>
    </row>
    <row r="18" spans="1:5">
      <c r="A18" s="4" t="s">
        <v>91</v>
      </c>
      <c r="B18" s="5" t="n">
        <v>4612</v>
      </c>
      <c r="C18" s="5" t="n">
        <v>3392</v>
      </c>
      <c r="D18" s="5" t="n">
        <v>8605</v>
      </c>
      <c r="E18" s="5" t="n">
        <v>6821</v>
      </c>
    </row>
    <row r="19" spans="1:5">
      <c r="A19" s="4" t="s">
        <v>92</v>
      </c>
      <c r="B19" s="5" t="n">
        <v>6081</v>
      </c>
      <c r="C19" s="5" t="n">
        <v>5925</v>
      </c>
      <c r="D19" s="5" t="n">
        <v>12166</v>
      </c>
      <c r="E19" s="5" t="n">
        <v>11811</v>
      </c>
    </row>
    <row r="20" spans="1:5">
      <c r="A20" s="4" t="s">
        <v>93</v>
      </c>
      <c r="B20" s="5" t="n">
        <v>-1260</v>
      </c>
      <c r="C20" s="5" t="n">
        <v>84</v>
      </c>
      <c r="D20" s="5" t="n">
        <v>-1846</v>
      </c>
      <c r="E20" s="5" t="n">
        <v>-468</v>
      </c>
    </row>
    <row r="21" spans="1:5">
      <c r="A21" s="4" t="s">
        <v>94</v>
      </c>
      <c r="B21" s="5" t="n">
        <v>131830</v>
      </c>
      <c r="C21" s="5" t="n">
        <v>79435</v>
      </c>
      <c r="D21" s="5" t="n">
        <v>216760</v>
      </c>
      <c r="E21" s="5" t="n">
        <v>151789</v>
      </c>
    </row>
    <row r="22" spans="1:5">
      <c r="A22" s="4" t="s">
        <v>95</v>
      </c>
      <c r="B22" s="5" t="n">
        <v>34971</v>
      </c>
      <c r="C22" s="5" t="n">
        <v>20663</v>
      </c>
      <c r="D22" s="5" t="n">
        <v>46711</v>
      </c>
      <c r="E22" s="5" t="n">
        <v>31832</v>
      </c>
    </row>
    <row r="23" spans="1:5">
      <c r="A23" s="4" t="s">
        <v>96</v>
      </c>
      <c r="B23" s="7" t="n">
        <v>96859</v>
      </c>
      <c r="C23" s="7" t="n">
        <v>58772</v>
      </c>
      <c r="D23" s="7" t="n">
        <v>170049</v>
      </c>
      <c r="E23" s="7" t="n">
        <v>119957</v>
      </c>
    </row>
    <row r="24" spans="1:5">
      <c r="A24" s="4" t="s">
        <v>97</v>
      </c>
      <c r="B24" s="9" t="n">
        <v>0.55</v>
      </c>
      <c r="C24" s="9" t="n">
        <v>0.33</v>
      </c>
      <c r="D24" s="9" t="n">
        <v>0.96</v>
      </c>
      <c r="E24" s="9" t="n">
        <v>0.66</v>
      </c>
    </row>
    <row r="25" spans="1:5">
      <c r="A25" s="4" t="s">
        <v>98</v>
      </c>
      <c r="B25" s="9" t="n">
        <v>0.53</v>
      </c>
      <c r="C25" s="9" t="n">
        <v>0.32</v>
      </c>
      <c r="D25" s="9" t="n">
        <v>0.93</v>
      </c>
      <c r="E25" s="9" t="n">
        <v>0.65</v>
      </c>
    </row>
    <row r="26" spans="1:5">
      <c r="A26" s="3" t="s">
        <v>99</v>
      </c>
    </row>
    <row r="27" spans="1:5">
      <c r="A27" s="4" t="s">
        <v>100</v>
      </c>
      <c r="B27" s="5" t="n">
        <v>177257</v>
      </c>
      <c r="C27" s="5" t="n">
        <v>180322</v>
      </c>
      <c r="D27" s="5" t="n">
        <v>177250</v>
      </c>
      <c r="E27" s="5" t="n">
        <v>180745</v>
      </c>
    </row>
    <row r="28" spans="1:5">
      <c r="A28" s="4" t="s">
        <v>101</v>
      </c>
      <c r="B28" s="5" t="n">
        <v>183021</v>
      </c>
      <c r="C28" s="5" t="n">
        <v>183346</v>
      </c>
      <c r="D28" s="5" t="n">
        <v>182460</v>
      </c>
      <c r="E28" s="5" t="n">
        <v>183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52</v>
      </c>
      <c r="C1" s="2" t="s">
        <v>2</v>
      </c>
      <c r="E1" s="2" t="s">
        <v>25</v>
      </c>
    </row>
    <row r="2" spans="1:6">
      <c r="A2" s="3" t="s">
        <v>325</v>
      </c>
    </row>
    <row r="3" spans="1:6">
      <c r="A3" s="4" t="s">
        <v>353</v>
      </c>
      <c r="C3" s="7" t="n">
        <v>1526065</v>
      </c>
      <c r="E3" s="7" t="n">
        <v>1302031</v>
      </c>
    </row>
    <row r="4" spans="1:6">
      <c r="A4" s="4" t="s">
        <v>354</v>
      </c>
      <c r="C4" s="5" t="n">
        <v>1448</v>
      </c>
      <c r="E4" s="5" t="n">
        <v>1453</v>
      </c>
    </row>
    <row r="5" spans="1:6">
      <c r="A5" s="4" t="s">
        <v>355</v>
      </c>
      <c r="C5" s="5" t="n">
        <v>-1714</v>
      </c>
      <c r="D5" s="4" t="s">
        <v>26</v>
      </c>
      <c r="E5" s="5" t="n">
        <v>-2873</v>
      </c>
      <c r="F5" s="4" t="s">
        <v>144</v>
      </c>
    </row>
    <row r="6" spans="1:6">
      <c r="A6" s="4" t="s">
        <v>356</v>
      </c>
      <c r="C6" s="5" t="n">
        <v>1525799</v>
      </c>
      <c r="E6" s="5" t="n">
        <v>1300611</v>
      </c>
    </row>
    <row r="7" spans="1:6">
      <c r="A7" s="4" t="s">
        <v>357</v>
      </c>
      <c r="C7" s="5" t="n">
        <v>421691</v>
      </c>
      <c r="E7" s="5" t="n">
        <v>258188</v>
      </c>
    </row>
    <row r="8" spans="1:6">
      <c r="A8" s="4" t="s">
        <v>29</v>
      </c>
      <c r="C8" s="5" t="n">
        <v>448981</v>
      </c>
      <c r="E8" s="5" t="n">
        <v>369983</v>
      </c>
      <c r="F8" s="4" t="s">
        <v>330</v>
      </c>
    </row>
    <row r="9" spans="1:6">
      <c r="A9" s="4" t="s">
        <v>37</v>
      </c>
      <c r="C9" s="5" t="n">
        <v>655127</v>
      </c>
      <c r="E9" s="5" t="n">
        <v>672440</v>
      </c>
      <c r="F9" s="4" t="s">
        <v>330</v>
      </c>
    </row>
    <row r="10" spans="1:6">
      <c r="A10" s="4" t="s">
        <v>358</v>
      </c>
    </row>
    <row r="11" spans="1:6">
      <c r="A11" s="3" t="s">
        <v>325</v>
      </c>
    </row>
    <row r="12" spans="1:6">
      <c r="A12" s="4" t="s">
        <v>353</v>
      </c>
      <c r="C12" s="5" t="n">
        <v>256920</v>
      </c>
      <c r="E12" s="5" t="n">
        <v>258188</v>
      </c>
    </row>
    <row r="13" spans="1:6">
      <c r="A13" s="4" t="s">
        <v>356</v>
      </c>
      <c r="C13" s="5" t="n">
        <v>256920</v>
      </c>
      <c r="E13" s="5" t="n">
        <v>258188</v>
      </c>
    </row>
    <row r="14" spans="1:6">
      <c r="A14" s="4" t="s">
        <v>357</v>
      </c>
      <c r="C14" s="5" t="n">
        <v>256920</v>
      </c>
      <c r="E14" s="5" t="n">
        <v>258188</v>
      </c>
    </row>
    <row r="15" spans="1:6">
      <c r="A15" s="4" t="s">
        <v>359</v>
      </c>
    </row>
    <row r="16" spans="1:6">
      <c r="A16" s="3" t="s">
        <v>325</v>
      </c>
    </row>
    <row r="17" spans="1:6">
      <c r="A17" s="4" t="s">
        <v>353</v>
      </c>
      <c r="C17" s="5" t="n">
        <v>59382</v>
      </c>
    </row>
    <row r="18" spans="1:6">
      <c r="A18" s="4" t="s">
        <v>356</v>
      </c>
      <c r="C18" s="5" t="n">
        <v>59382</v>
      </c>
    </row>
    <row r="19" spans="1:6">
      <c r="A19" s="4" t="s">
        <v>29</v>
      </c>
      <c r="C19" s="5" t="n">
        <v>59382</v>
      </c>
    </row>
    <row r="20" spans="1:6">
      <c r="A20" s="4" t="s">
        <v>336</v>
      </c>
    </row>
    <row r="21" spans="1:6">
      <c r="A21" s="3" t="s">
        <v>325</v>
      </c>
    </row>
    <row r="22" spans="1:6">
      <c r="A22" s="4" t="s">
        <v>353</v>
      </c>
      <c r="C22" s="5" t="n">
        <v>200744</v>
      </c>
    </row>
    <row r="23" spans="1:6">
      <c r="A23" s="4" t="s">
        <v>356</v>
      </c>
      <c r="B23" s="4" t="s">
        <v>331</v>
      </c>
      <c r="C23" s="5" t="n">
        <v>200744</v>
      </c>
    </row>
    <row r="24" spans="1:6">
      <c r="A24" s="4" t="s">
        <v>357</v>
      </c>
      <c r="C24" s="5" t="n">
        <v>164771</v>
      </c>
    </row>
    <row r="25" spans="1:6">
      <c r="A25" s="4" t="s">
        <v>29</v>
      </c>
      <c r="C25" s="5" t="n">
        <v>35973</v>
      </c>
    </row>
    <row r="26" spans="1:6">
      <c r="A26" s="4" t="s">
        <v>337</v>
      </c>
    </row>
    <row r="27" spans="1:6">
      <c r="A27" s="3" t="s">
        <v>325</v>
      </c>
    </row>
    <row r="28" spans="1:6">
      <c r="A28" s="4" t="s">
        <v>353</v>
      </c>
      <c r="C28" s="5" t="n">
        <v>319986</v>
      </c>
      <c r="E28" s="5" t="n">
        <v>329617</v>
      </c>
    </row>
    <row r="29" spans="1:6">
      <c r="A29" s="4" t="s">
        <v>354</v>
      </c>
      <c r="C29" s="5" t="n">
        <v>16</v>
      </c>
      <c r="E29" s="5" t="n">
        <v>37</v>
      </c>
    </row>
    <row r="30" spans="1:6">
      <c r="A30" s="4" t="s">
        <v>355</v>
      </c>
      <c r="C30" s="5" t="n">
        <v>-1383</v>
      </c>
      <c r="D30" s="4" t="s">
        <v>26</v>
      </c>
      <c r="E30" s="5" t="n">
        <v>-2224</v>
      </c>
      <c r="F30" s="4" t="s">
        <v>144</v>
      </c>
    </row>
    <row r="31" spans="1:6">
      <c r="A31" s="4" t="s">
        <v>356</v>
      </c>
      <c r="C31" s="5" t="n">
        <v>318619</v>
      </c>
      <c r="D31" s="4" t="s">
        <v>331</v>
      </c>
      <c r="E31" s="5" t="n">
        <v>327430</v>
      </c>
      <c r="F31" s="4" t="s">
        <v>333</v>
      </c>
    </row>
    <row r="32" spans="1:6">
      <c r="A32" s="4" t="s">
        <v>29</v>
      </c>
      <c r="C32" s="5" t="n">
        <v>45996</v>
      </c>
      <c r="E32" s="5" t="n">
        <v>27593</v>
      </c>
    </row>
    <row r="33" spans="1:6">
      <c r="A33" s="4" t="s">
        <v>37</v>
      </c>
      <c r="C33" s="5" t="n">
        <v>272623</v>
      </c>
      <c r="E33" s="5" t="n">
        <v>299837</v>
      </c>
    </row>
    <row r="34" spans="1:6">
      <c r="A34" s="4" t="s">
        <v>338</v>
      </c>
    </row>
    <row r="35" spans="1:6">
      <c r="A35" s="3" t="s">
        <v>325</v>
      </c>
    </row>
    <row r="36" spans="1:6">
      <c r="A36" s="4" t="s">
        <v>353</v>
      </c>
      <c r="C36" s="5" t="n">
        <v>689033</v>
      </c>
      <c r="E36" s="5" t="n">
        <v>714226</v>
      </c>
    </row>
    <row r="37" spans="1:6">
      <c r="A37" s="4" t="s">
        <v>354</v>
      </c>
      <c r="C37" s="5" t="n">
        <v>1432</v>
      </c>
      <c r="E37" s="5" t="n">
        <v>1416</v>
      </c>
    </row>
    <row r="38" spans="1:6">
      <c r="A38" s="4" t="s">
        <v>355</v>
      </c>
      <c r="C38" s="5" t="n">
        <v>-331</v>
      </c>
      <c r="D38" s="4" t="s">
        <v>26</v>
      </c>
      <c r="E38" s="5" t="n">
        <v>-649</v>
      </c>
      <c r="F38" s="4" t="s">
        <v>144</v>
      </c>
    </row>
    <row r="39" spans="1:6">
      <c r="A39" s="4" t="s">
        <v>356</v>
      </c>
      <c r="C39" s="5" t="n">
        <v>690134</v>
      </c>
      <c r="D39" s="4" t="s">
        <v>331</v>
      </c>
      <c r="E39" s="5" t="n">
        <v>714993</v>
      </c>
      <c r="F39" s="4" t="s">
        <v>333</v>
      </c>
    </row>
    <row r="40" spans="1:6">
      <c r="A40" s="4" t="s">
        <v>29</v>
      </c>
      <c r="C40" s="5" t="n">
        <v>307630</v>
      </c>
      <c r="E40" s="5" t="n">
        <v>342390</v>
      </c>
    </row>
    <row r="41" spans="1:6">
      <c r="A41" s="4" t="s">
        <v>37</v>
      </c>
      <c r="C41" s="7" t="n">
        <v>382504</v>
      </c>
      <c r="E41" s="7" t="n">
        <v>372603</v>
      </c>
    </row>
    <row r="42" spans="1:6"/>
    <row r="43" spans="1:6">
      <c r="A43" s="4" t="s">
        <v>26</v>
      </c>
      <c r="B43" s="4" t="s">
        <v>360</v>
      </c>
    </row>
    <row r="44" spans="1:6">
      <c r="A44" s="4" t="s">
        <v>144</v>
      </c>
      <c r="B44" s="4" t="s">
        <v>361</v>
      </c>
    </row>
    <row r="45" spans="1:6">
      <c r="A45" s="4" t="s">
        <v>330</v>
      </c>
      <c r="B45" s="4" t="s">
        <v>60</v>
      </c>
    </row>
    <row r="46" spans="1:6">
      <c r="A46" s="4" t="s">
        <v>331</v>
      </c>
      <c r="B46" s="4" t="s">
        <v>344</v>
      </c>
    </row>
    <row r="47" spans="1:6">
      <c r="A47" s="4" t="s">
        <v>333</v>
      </c>
      <c r="B47" s="4" t="s">
        <v>345</v>
      </c>
    </row>
  </sheetData>
  <mergeCells count="9">
    <mergeCell ref="A1:B1"/>
    <mergeCell ref="C1:D1"/>
    <mergeCell ref="E1:F1"/>
    <mergeCell ref="A42:E42"/>
    <mergeCell ref="B43:E43"/>
    <mergeCell ref="B44:E44"/>
    <mergeCell ref="B45:E45"/>
    <mergeCell ref="B46:E46"/>
    <mergeCell ref="B47:E4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162</v>
      </c>
    </row>
    <row r="3" spans="1:3">
      <c r="A3" s="4" t="s">
        <v>363</v>
      </c>
      <c r="B3" s="7" t="n">
        <v>1</v>
      </c>
      <c r="C3" s="10" t="n">
        <v>0.6</v>
      </c>
    </row>
    <row r="4" spans="1:3">
      <c r="A4" s="4" t="s">
        <v>364</v>
      </c>
      <c r="B4" s="7" t="n">
        <v>530</v>
      </c>
      <c r="C4" s="10" t="n">
        <v>60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185</v>
      </c>
    </row>
    <row r="3" spans="1:2">
      <c r="A3" s="4" t="s">
        <v>335</v>
      </c>
      <c r="B3" s="7" t="n">
        <v>1104108</v>
      </c>
    </row>
    <row r="4" spans="1:2">
      <c r="A4" s="4" t="s">
        <v>367</v>
      </c>
      <c r="B4" s="5" t="n">
        <v>448981</v>
      </c>
    </row>
    <row r="5" spans="1:2">
      <c r="A5" s="4" t="s">
        <v>368</v>
      </c>
      <c r="B5" s="5" t="n">
        <v>655127</v>
      </c>
    </row>
    <row r="6" spans="1:2">
      <c r="A6" s="4" t="s">
        <v>369</v>
      </c>
      <c r="B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4</v>
      </c>
      <c r="D1" s="2" t="s">
        <v>1</v>
      </c>
    </row>
    <row r="2" spans="1:5">
      <c r="B2" s="2" t="s">
        <v>2</v>
      </c>
      <c r="C2" s="2" t="s">
        <v>75</v>
      </c>
      <c r="D2" s="2" t="s">
        <v>2</v>
      </c>
      <c r="E2" s="2" t="s">
        <v>75</v>
      </c>
    </row>
    <row r="3" spans="1:5">
      <c r="A3" s="3" t="s">
        <v>371</v>
      </c>
    </row>
    <row r="4" spans="1:5">
      <c r="A4" s="4" t="s">
        <v>372</v>
      </c>
      <c r="B4" s="7" t="n">
        <v>146</v>
      </c>
      <c r="C4" s="7" t="n">
        <v>-38</v>
      </c>
      <c r="D4" s="7" t="n">
        <v>146</v>
      </c>
      <c r="E4" s="7" t="n">
        <v>-38</v>
      </c>
    </row>
    <row r="5" spans="1:5">
      <c r="A5" s="4" t="s">
        <v>373</v>
      </c>
      <c r="B5" s="5" t="n">
        <v>36914</v>
      </c>
      <c r="C5" s="5" t="n">
        <v>33971</v>
      </c>
      <c r="D5" s="5" t="n">
        <v>36914</v>
      </c>
      <c r="E5" s="5" t="n">
        <v>33971</v>
      </c>
    </row>
    <row r="6" spans="1:5">
      <c r="A6" s="4" t="s">
        <v>374</v>
      </c>
      <c r="B6" s="5" t="n">
        <v>412</v>
      </c>
      <c r="C6" s="5" t="n">
        <v>883</v>
      </c>
      <c r="D6" s="5" t="n">
        <v>697</v>
      </c>
      <c r="E6" s="5" t="n">
        <v>1404</v>
      </c>
    </row>
    <row r="7" spans="1:5">
      <c r="A7" s="4" t="s">
        <v>375</v>
      </c>
    </row>
    <row r="8" spans="1:5">
      <c r="A8" s="3" t="s">
        <v>371</v>
      </c>
    </row>
    <row r="9" spans="1:5">
      <c r="A9" s="4" t="s">
        <v>376</v>
      </c>
      <c r="B9" s="5" t="n">
        <v>203</v>
      </c>
      <c r="C9" s="5" t="n">
        <v>51</v>
      </c>
      <c r="D9" s="5" t="n">
        <v>203</v>
      </c>
      <c r="E9" s="5" t="n">
        <v>51</v>
      </c>
    </row>
    <row r="10" spans="1:5">
      <c r="A10" s="4" t="s">
        <v>377</v>
      </c>
      <c r="B10" s="5" t="n">
        <v>24166</v>
      </c>
      <c r="C10" s="5" t="n">
        <v>15188</v>
      </c>
      <c r="D10" s="5" t="n">
        <v>24166</v>
      </c>
      <c r="E10" s="5" t="n">
        <v>15188</v>
      </c>
    </row>
    <row r="11" spans="1:5">
      <c r="A11" s="4" t="s">
        <v>378</v>
      </c>
    </row>
    <row r="12" spans="1:5">
      <c r="A12" s="3" t="s">
        <v>371</v>
      </c>
    </row>
    <row r="13" spans="1:5">
      <c r="A13" s="4" t="s">
        <v>379</v>
      </c>
      <c r="B13" s="5" t="n">
        <v>-57</v>
      </c>
      <c r="C13" s="5" t="n">
        <v>-89</v>
      </c>
      <c r="D13" s="5" t="n">
        <v>-57</v>
      </c>
      <c r="E13" s="5" t="n">
        <v>-89</v>
      </c>
    </row>
    <row r="14" spans="1:5">
      <c r="A14" s="4" t="s">
        <v>380</v>
      </c>
      <c r="B14" s="5" t="n">
        <v>12748</v>
      </c>
      <c r="C14" s="5" t="n">
        <v>18783</v>
      </c>
      <c r="D14" s="5" t="n">
        <v>12748</v>
      </c>
      <c r="E14" s="5" t="n">
        <v>18783</v>
      </c>
    </row>
    <row r="15" spans="1:5">
      <c r="A15" s="4" t="s">
        <v>381</v>
      </c>
    </row>
    <row r="16" spans="1:5">
      <c r="A16" s="3" t="s">
        <v>371</v>
      </c>
    </row>
    <row r="17" spans="1:5">
      <c r="A17" s="4" t="s">
        <v>374</v>
      </c>
      <c r="B17" s="5" t="n">
        <v>-263</v>
      </c>
      <c r="C17" s="5" t="n">
        <v>-321</v>
      </c>
      <c r="D17" s="5" t="n">
        <v>-583</v>
      </c>
      <c r="E17" s="5" t="n">
        <v>-999</v>
      </c>
    </row>
    <row r="18" spans="1:5">
      <c r="A18" s="4" t="s">
        <v>382</v>
      </c>
    </row>
    <row r="19" spans="1:5">
      <c r="A19" s="3" t="s">
        <v>371</v>
      </c>
    </row>
    <row r="20" spans="1:5">
      <c r="A20" s="4" t="s">
        <v>374</v>
      </c>
      <c r="B20" s="7" t="n">
        <v>675</v>
      </c>
      <c r="C20" s="7" t="n">
        <v>1204</v>
      </c>
      <c r="D20" s="7" t="n">
        <v>1280</v>
      </c>
      <c r="E20" s="7" t="n">
        <v>24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1"/>
    <col customWidth="1" max="5" min="5" width="14"/>
  </cols>
  <sheetData>
    <row r="1" spans="1:5">
      <c r="A1" s="1" t="s">
        <v>383</v>
      </c>
      <c r="B1" s="2" t="s">
        <v>74</v>
      </c>
      <c r="D1" s="2" t="s">
        <v>1</v>
      </c>
    </row>
    <row r="2" spans="1:5">
      <c r="B2" s="2" t="s">
        <v>2</v>
      </c>
      <c r="C2" s="2" t="s">
        <v>75</v>
      </c>
      <c r="D2" s="2" t="s">
        <v>2</v>
      </c>
      <c r="E2" s="2" t="s">
        <v>75</v>
      </c>
    </row>
    <row r="3" spans="1:5">
      <c r="A3" s="3" t="s">
        <v>168</v>
      </c>
    </row>
    <row r="4" spans="1:5">
      <c r="A4" s="4" t="s">
        <v>384</v>
      </c>
      <c r="D4" s="4" t="s">
        <v>385</v>
      </c>
    </row>
    <row r="5" spans="1:5">
      <c r="A5" s="4" t="s">
        <v>386</v>
      </c>
      <c r="B5" s="7" t="n">
        <v>0</v>
      </c>
      <c r="C5" s="7" t="n">
        <v>0</v>
      </c>
      <c r="D5" s="7" t="n">
        <v>0</v>
      </c>
      <c r="E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87</v>
      </c>
      <c r="B1" s="2" t="s">
        <v>74</v>
      </c>
      <c r="E1" s="2" t="s">
        <v>1</v>
      </c>
    </row>
    <row r="2" spans="1:7">
      <c r="B2" s="2" t="s">
        <v>2</v>
      </c>
      <c r="C2" s="2" t="s">
        <v>26</v>
      </c>
      <c r="D2" s="2" t="s">
        <v>75</v>
      </c>
      <c r="E2" s="2" t="s">
        <v>2</v>
      </c>
      <c r="F2" s="2" t="s">
        <v>26</v>
      </c>
      <c r="G2" s="2" t="s">
        <v>75</v>
      </c>
    </row>
    <row r="3" spans="1:7">
      <c r="A3" s="3" t="s">
        <v>388</v>
      </c>
    </row>
    <row r="4" spans="1:7">
      <c r="A4" s="4" t="s">
        <v>389</v>
      </c>
      <c r="B4" s="7" t="n">
        <v>46947</v>
      </c>
      <c r="D4" s="7" t="n">
        <v>45357</v>
      </c>
      <c r="E4" s="7" t="n">
        <v>90665</v>
      </c>
      <c r="G4" s="7" t="n">
        <v>86632</v>
      </c>
    </row>
    <row r="5" spans="1:7">
      <c r="A5" s="4" t="s">
        <v>305</v>
      </c>
    </row>
    <row r="6" spans="1:7">
      <c r="A6" s="3" t="s">
        <v>388</v>
      </c>
    </row>
    <row r="7" spans="1:7">
      <c r="A7" s="4" t="s">
        <v>389</v>
      </c>
      <c r="B7" s="5" t="n">
        <v>4261</v>
      </c>
      <c r="D7" s="5" t="n">
        <v>4054</v>
      </c>
      <c r="E7" s="5" t="n">
        <v>8209</v>
      </c>
      <c r="G7" s="5" t="n">
        <v>8359</v>
      </c>
    </row>
    <row r="8" spans="1:7">
      <c r="A8" s="4" t="s">
        <v>306</v>
      </c>
    </row>
    <row r="9" spans="1:7">
      <c r="A9" s="3" t="s">
        <v>388</v>
      </c>
    </row>
    <row r="10" spans="1:7">
      <c r="A10" s="4" t="s">
        <v>389</v>
      </c>
      <c r="B10" s="5" t="n">
        <v>20817</v>
      </c>
      <c r="D10" s="5" t="n">
        <v>20361</v>
      </c>
      <c r="E10" s="5" t="n">
        <v>41430</v>
      </c>
      <c r="G10" s="5" t="n">
        <v>38802</v>
      </c>
    </row>
    <row r="11" spans="1:7">
      <c r="A11" s="4" t="s">
        <v>307</v>
      </c>
    </row>
    <row r="12" spans="1:7">
      <c r="A12" s="3" t="s">
        <v>388</v>
      </c>
    </row>
    <row r="13" spans="1:7">
      <c r="A13" s="4" t="s">
        <v>389</v>
      </c>
      <c r="B13" s="5" t="n">
        <v>14220</v>
      </c>
      <c r="D13" s="5" t="n">
        <v>12969</v>
      </c>
      <c r="E13" s="5" t="n">
        <v>27666</v>
      </c>
      <c r="G13" s="5" t="n">
        <v>24971</v>
      </c>
    </row>
    <row r="14" spans="1:7">
      <c r="A14" s="4" t="s">
        <v>308</v>
      </c>
    </row>
    <row r="15" spans="1:7">
      <c r="A15" s="3" t="s">
        <v>388</v>
      </c>
    </row>
    <row r="16" spans="1:7">
      <c r="A16" s="4" t="s">
        <v>389</v>
      </c>
      <c r="B16" s="7" t="n">
        <v>7649</v>
      </c>
      <c r="D16" s="7" t="n">
        <v>7973</v>
      </c>
      <c r="E16" s="7" t="n">
        <v>13360</v>
      </c>
      <c r="G16" s="7" t="n">
        <v>14500</v>
      </c>
    </row>
    <row r="17" spans="1:7"/>
    <row r="18" spans="1:7">
      <c r="A18" s="4" t="s">
        <v>26</v>
      </c>
      <c r="B18" s="4" t="s">
        <v>146</v>
      </c>
    </row>
  </sheetData>
  <mergeCells count="33">
    <mergeCell ref="A1:A2"/>
    <mergeCell ref="B1:D1"/>
    <mergeCell ref="E1:G1"/>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A17:G17"/>
    <mergeCell ref="B18:G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90</v>
      </c>
      <c r="B1" s="2" t="s">
        <v>74</v>
      </c>
      <c r="E1" s="2" t="s">
        <v>1</v>
      </c>
    </row>
    <row r="2" spans="1:7">
      <c r="B2" s="2" t="s">
        <v>2</v>
      </c>
      <c r="D2" s="2" t="s">
        <v>75</v>
      </c>
      <c r="E2" s="2" t="s">
        <v>2</v>
      </c>
      <c r="G2" s="2" t="s">
        <v>75</v>
      </c>
    </row>
    <row r="3" spans="1:7">
      <c r="A3" s="3" t="s">
        <v>388</v>
      </c>
    </row>
    <row r="4" spans="1:7">
      <c r="A4" s="4" t="s">
        <v>389</v>
      </c>
      <c r="B4" s="7" t="n">
        <v>46947</v>
      </c>
      <c r="C4" s="4" t="s">
        <v>26</v>
      </c>
      <c r="D4" s="7" t="n">
        <v>45357</v>
      </c>
      <c r="E4" s="7" t="n">
        <v>90665</v>
      </c>
      <c r="F4" s="4" t="s">
        <v>26</v>
      </c>
      <c r="G4" s="7" t="n">
        <v>86632</v>
      </c>
    </row>
    <row r="5" spans="1:7">
      <c r="A5" s="4" t="s">
        <v>391</v>
      </c>
    </row>
    <row r="6" spans="1:7">
      <c r="A6" s="3" t="s">
        <v>388</v>
      </c>
    </row>
    <row r="7" spans="1:7">
      <c r="A7" s="4" t="s">
        <v>389</v>
      </c>
      <c r="B7" s="7" t="n">
        <v>3000</v>
      </c>
      <c r="E7" s="7" t="n">
        <v>5900</v>
      </c>
    </row>
    <row r="8" spans="1:7"/>
    <row r="9" spans="1:7">
      <c r="A9" s="4" t="s">
        <v>26</v>
      </c>
      <c r="B9" s="4" t="s">
        <v>146</v>
      </c>
    </row>
  </sheetData>
  <mergeCells count="7">
    <mergeCell ref="A1:A2"/>
    <mergeCell ref="B1:D1"/>
    <mergeCell ref="E1:G1"/>
    <mergeCell ref="B2:C2"/>
    <mergeCell ref="E2:F2"/>
    <mergeCell ref="A8:G8"/>
    <mergeCell ref="B9:G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5"/>
    <col customWidth="1" max="5" min="5" width="4"/>
    <col customWidth="1" max="6" min="6" width="14"/>
  </cols>
  <sheetData>
    <row r="1" spans="1:6">
      <c r="A1" s="1" t="s">
        <v>392</v>
      </c>
      <c r="B1" s="2" t="s">
        <v>74</v>
      </c>
      <c r="D1" s="2" t="s">
        <v>1</v>
      </c>
    </row>
    <row r="2" spans="1:6">
      <c r="B2" s="2" t="s">
        <v>2</v>
      </c>
      <c r="C2" s="2" t="s">
        <v>75</v>
      </c>
      <c r="D2" s="2" t="s">
        <v>2</v>
      </c>
      <c r="F2" s="2" t="s">
        <v>75</v>
      </c>
    </row>
    <row r="3" spans="1:6">
      <c r="A3" s="3" t="s">
        <v>393</v>
      </c>
    </row>
    <row r="4" spans="1:6">
      <c r="A4" s="4" t="s">
        <v>394</v>
      </c>
      <c r="B4" s="5" t="n">
        <v>48443</v>
      </c>
      <c r="C4" s="5" t="n">
        <v>135376</v>
      </c>
      <c r="D4" s="5" t="n">
        <v>1252960</v>
      </c>
      <c r="F4" s="5" t="n">
        <v>1571124</v>
      </c>
    </row>
    <row r="5" spans="1:6">
      <c r="A5" s="4" t="s">
        <v>395</v>
      </c>
      <c r="B5" s="9" t="n">
        <v>98.53</v>
      </c>
      <c r="C5" s="9" t="n">
        <v>72.8</v>
      </c>
      <c r="D5" s="9" t="n">
        <v>87.18000000000001</v>
      </c>
      <c r="F5" s="9" t="n">
        <v>75.62</v>
      </c>
    </row>
    <row r="6" spans="1:6">
      <c r="A6" s="4" t="s">
        <v>396</v>
      </c>
    </row>
    <row r="7" spans="1:6">
      <c r="A7" s="3" t="s">
        <v>393</v>
      </c>
    </row>
    <row r="8" spans="1:6">
      <c r="A8" s="4" t="s">
        <v>394</v>
      </c>
      <c r="B8" s="5" t="n">
        <v>48443</v>
      </c>
      <c r="C8" s="5" t="n">
        <v>133550</v>
      </c>
      <c r="D8" s="5" t="n">
        <v>886838</v>
      </c>
      <c r="F8" s="5" t="n">
        <v>1068440</v>
      </c>
    </row>
    <row r="9" spans="1:6">
      <c r="A9" s="4" t="s">
        <v>395</v>
      </c>
      <c r="B9" s="9" t="n">
        <v>98.53</v>
      </c>
      <c r="C9" s="9" t="n">
        <v>72.8</v>
      </c>
      <c r="D9" s="9" t="n">
        <v>86.84999999999999</v>
      </c>
      <c r="F9" s="9" t="n">
        <v>75.12</v>
      </c>
    </row>
    <row r="10" spans="1:6">
      <c r="A10" s="4" t="s">
        <v>397</v>
      </c>
    </row>
    <row r="11" spans="1:6">
      <c r="A11" s="3" t="s">
        <v>393</v>
      </c>
    </row>
    <row r="12" spans="1:6">
      <c r="A12" s="4" t="s">
        <v>394</v>
      </c>
      <c r="C12" s="5" t="n">
        <v>1826</v>
      </c>
      <c r="D12" s="5" t="n">
        <v>261760</v>
      </c>
      <c r="E12" s="4" t="s">
        <v>26</v>
      </c>
      <c r="F12" s="5" t="n">
        <v>362502</v>
      </c>
    </row>
    <row r="13" spans="1:6">
      <c r="A13" s="4" t="s">
        <v>395</v>
      </c>
      <c r="C13" s="9" t="n">
        <v>72.8</v>
      </c>
      <c r="D13" s="9" t="n">
        <v>87.98999999999999</v>
      </c>
      <c r="F13" s="9" t="n">
        <v>76.68000000000001</v>
      </c>
    </row>
    <row r="14" spans="1:6">
      <c r="A14" s="4" t="s">
        <v>398</v>
      </c>
    </row>
    <row r="15" spans="1:6">
      <c r="A15" s="3" t="s">
        <v>393</v>
      </c>
    </row>
    <row r="16" spans="1:6">
      <c r="A16" s="4" t="s">
        <v>394</v>
      </c>
      <c r="D16" s="5" t="n">
        <v>104362</v>
      </c>
      <c r="E16" s="4" t="s">
        <v>144</v>
      </c>
      <c r="F16" s="5" t="n">
        <v>140182</v>
      </c>
    </row>
    <row r="17" spans="1:6">
      <c r="A17" s="4" t="s">
        <v>395</v>
      </c>
      <c r="D17" s="9" t="n">
        <v>87.98999999999999</v>
      </c>
      <c r="F17" s="9" t="n">
        <v>76.7</v>
      </c>
    </row>
    <row r="18" spans="1:6"/>
    <row r="19" spans="1:6">
      <c r="A19" s="4" t="s">
        <v>26</v>
      </c>
      <c r="B19" s="4" t="s">
        <v>399</v>
      </c>
    </row>
    <row r="20" spans="1:6">
      <c r="A20" s="4" t="s">
        <v>144</v>
      </c>
      <c r="B20" s="4" t="s">
        <v>400</v>
      </c>
    </row>
  </sheetData>
  <mergeCells count="7">
    <mergeCell ref="A1:A2"/>
    <mergeCell ref="B1:C1"/>
    <mergeCell ref="D1:F1"/>
    <mergeCell ref="D2:E2"/>
    <mergeCell ref="A18:F18"/>
    <mergeCell ref="B19:F19"/>
    <mergeCell ref="B20:F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401</v>
      </c>
      <c r="B1" s="2" t="s">
        <v>1</v>
      </c>
    </row>
    <row r="2" spans="1:2">
      <c r="B2" s="2" t="s">
        <v>2</v>
      </c>
    </row>
    <row r="3" spans="1:2">
      <c r="A3" s="4" t="s">
        <v>397</v>
      </c>
    </row>
    <row r="4" spans="1:2">
      <c r="A4" s="3" t="s">
        <v>393</v>
      </c>
    </row>
    <row r="5" spans="1:2">
      <c r="A5" s="4" t="s">
        <v>402</v>
      </c>
      <c r="B5" s="4" t="s">
        <v>403</v>
      </c>
    </row>
    <row r="6" spans="1:2">
      <c r="A6" s="4" t="s">
        <v>404</v>
      </c>
    </row>
    <row r="7" spans="1:2">
      <c r="A7" s="3" t="s">
        <v>393</v>
      </c>
    </row>
    <row r="8" spans="1:2">
      <c r="A8" s="4" t="s">
        <v>405</v>
      </c>
      <c r="B8" s="4" t="s">
        <v>406</v>
      </c>
    </row>
    <row r="9" spans="1:2">
      <c r="A9" s="4" t="s">
        <v>407</v>
      </c>
      <c r="B9" s="4" t="s">
        <v>408</v>
      </c>
    </row>
    <row r="10" spans="1:2">
      <c r="A10" s="4" t="s">
        <v>409</v>
      </c>
    </row>
    <row r="11" spans="1:2">
      <c r="A11" s="3" t="s">
        <v>393</v>
      </c>
    </row>
    <row r="12" spans="1:2">
      <c r="A12" s="4" t="s">
        <v>405</v>
      </c>
      <c r="B12" s="4" t="s">
        <v>410</v>
      </c>
    </row>
    <row r="13" spans="1:2">
      <c r="A13" s="4" t="s">
        <v>407</v>
      </c>
      <c r="B13" s="4" t="s">
        <v>408</v>
      </c>
    </row>
    <row r="14" spans="1:2">
      <c r="A14" s="4" t="s">
        <v>398</v>
      </c>
    </row>
    <row r="15" spans="1:2">
      <c r="A15" s="3" t="s">
        <v>393</v>
      </c>
    </row>
    <row r="16" spans="1:2">
      <c r="A16" s="4" t="s">
        <v>405</v>
      </c>
      <c r="B16" s="4" t="s">
        <v>411</v>
      </c>
    </row>
    <row r="17" spans="1:2">
      <c r="A17" s="4" t="s">
        <v>407</v>
      </c>
      <c r="B17" s="4" t="s">
        <v>408</v>
      </c>
    </row>
    <row r="18" spans="1:2">
      <c r="A18" s="4" t="s">
        <v>412</v>
      </c>
      <c r="B18"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4</v>
      </c>
      <c r="D1" s="2" t="s">
        <v>1</v>
      </c>
    </row>
    <row r="2" spans="1:5">
      <c r="B2" s="2" t="s">
        <v>2</v>
      </c>
      <c r="C2" s="2" t="s">
        <v>75</v>
      </c>
      <c r="D2" s="2" t="s">
        <v>2</v>
      </c>
      <c r="E2" s="2" t="s">
        <v>75</v>
      </c>
    </row>
    <row r="3" spans="1:5">
      <c r="A3" s="3" t="s">
        <v>171</v>
      </c>
    </row>
    <row r="4" spans="1:5">
      <c r="A4" s="4" t="s">
        <v>415</v>
      </c>
      <c r="B4" s="7" t="n">
        <v>96859</v>
      </c>
      <c r="C4" s="7" t="n">
        <v>58772</v>
      </c>
      <c r="D4" s="7" t="n">
        <v>170049</v>
      </c>
      <c r="E4" s="7" t="n">
        <v>119957</v>
      </c>
    </row>
    <row r="5" spans="1:5">
      <c r="A5" s="4" t="s">
        <v>416</v>
      </c>
      <c r="B5" s="5" t="n">
        <v>177257</v>
      </c>
      <c r="C5" s="5" t="n">
        <v>180322</v>
      </c>
      <c r="D5" s="5" t="n">
        <v>177250</v>
      </c>
      <c r="E5" s="5" t="n">
        <v>180745</v>
      </c>
    </row>
    <row r="6" spans="1:5">
      <c r="A6" s="4" t="s">
        <v>417</v>
      </c>
      <c r="B6" s="5" t="n">
        <v>3058</v>
      </c>
      <c r="C6" s="5" t="n">
        <v>2829</v>
      </c>
      <c r="D6" s="5" t="n">
        <v>3021</v>
      </c>
      <c r="E6" s="5" t="n">
        <v>2923</v>
      </c>
    </row>
    <row r="7" spans="1:5">
      <c r="A7" s="4" t="s">
        <v>418</v>
      </c>
      <c r="B7" s="5" t="n">
        <v>2706</v>
      </c>
      <c r="C7" s="5" t="n">
        <v>195</v>
      </c>
      <c r="D7" s="5" t="n">
        <v>2189</v>
      </c>
      <c r="E7" s="5" t="n">
        <v>82</v>
      </c>
    </row>
    <row r="8" spans="1:5">
      <c r="A8" s="4" t="s">
        <v>419</v>
      </c>
      <c r="B8" s="5" t="n">
        <v>183021</v>
      </c>
      <c r="C8" s="5" t="n">
        <v>183346</v>
      </c>
      <c r="D8" s="5" t="n">
        <v>182460</v>
      </c>
      <c r="E8" s="5" t="n">
        <v>183750</v>
      </c>
    </row>
    <row r="9" spans="1:5">
      <c r="A9" s="4" t="s">
        <v>420</v>
      </c>
      <c r="B9" s="9" t="n">
        <v>0.53</v>
      </c>
      <c r="C9" s="9" t="n">
        <v>0.32</v>
      </c>
      <c r="D9" s="9" t="n">
        <v>0.93</v>
      </c>
      <c r="E9" s="9" t="n">
        <v>0.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103</v>
      </c>
    </row>
    <row r="4" spans="1:5">
      <c r="A4" s="4" t="s">
        <v>96</v>
      </c>
      <c r="B4" s="7" t="n">
        <v>96859</v>
      </c>
      <c r="C4" s="7" t="n">
        <v>58772</v>
      </c>
      <c r="D4" s="7" t="n">
        <v>170049</v>
      </c>
      <c r="E4" s="7" t="n">
        <v>119957</v>
      </c>
    </row>
    <row r="5" spans="1:5">
      <c r="A5" s="3" t="s">
        <v>104</v>
      </c>
    </row>
    <row r="6" spans="1:5">
      <c r="A6" s="4" t="s">
        <v>105</v>
      </c>
      <c r="B6" s="5" t="n">
        <v>31861</v>
      </c>
      <c r="C6" s="5" t="n">
        <v>-2472</v>
      </c>
      <c r="D6" s="5" t="n">
        <v>54531</v>
      </c>
      <c r="E6" s="5" t="n">
        <v>3445</v>
      </c>
    </row>
    <row r="7" spans="1:5">
      <c r="A7" s="3" t="s">
        <v>106</v>
      </c>
    </row>
    <row r="8" spans="1:5">
      <c r="A8" s="4" t="s">
        <v>107</v>
      </c>
      <c r="B8" s="5" t="n">
        <v>990</v>
      </c>
      <c r="C8" s="5" t="n">
        <v>708</v>
      </c>
      <c r="D8" s="5" t="n">
        <v>1154</v>
      </c>
      <c r="E8" s="5" t="n">
        <v>1946</v>
      </c>
    </row>
    <row r="9" spans="1:5">
      <c r="A9" s="4" t="s">
        <v>108</v>
      </c>
      <c r="E9" s="5" t="n">
        <v>-9</v>
      </c>
    </row>
    <row r="10" spans="1:5">
      <c r="A10" s="4" t="s">
        <v>109</v>
      </c>
      <c r="B10" s="5" t="n">
        <v>-287</v>
      </c>
      <c r="C10" s="5" t="n">
        <v>-211</v>
      </c>
      <c r="D10" s="5" t="n">
        <v>-509</v>
      </c>
      <c r="E10" s="5" t="n">
        <v>-655</v>
      </c>
    </row>
    <row r="11" spans="1:5">
      <c r="A11" s="4" t="s">
        <v>110</v>
      </c>
      <c r="B11" s="5" t="n">
        <v>703</v>
      </c>
      <c r="C11" s="5" t="n">
        <v>497</v>
      </c>
      <c r="D11" s="5" t="n">
        <v>645</v>
      </c>
      <c r="E11" s="5" t="n">
        <v>1282</v>
      </c>
    </row>
    <row r="12" spans="1:5">
      <c r="A12" s="4" t="s">
        <v>111</v>
      </c>
      <c r="B12" s="5" t="n">
        <v>32564</v>
      </c>
      <c r="C12" s="5" t="n">
        <v>-1975</v>
      </c>
      <c r="D12" s="5" t="n">
        <v>55176</v>
      </c>
      <c r="E12" s="5" t="n">
        <v>4727</v>
      </c>
    </row>
    <row r="13" spans="1:5">
      <c r="A13" s="4" t="s">
        <v>112</v>
      </c>
      <c r="B13" s="7" t="n">
        <v>129423</v>
      </c>
      <c r="C13" s="7" t="n">
        <v>56797</v>
      </c>
      <c r="D13" s="7" t="n">
        <v>225225</v>
      </c>
      <c r="E13" s="7" t="n">
        <v>1246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74</v>
      </c>
      <c r="D1" s="2" t="s">
        <v>1</v>
      </c>
    </row>
    <row r="2" spans="1:6">
      <c r="B2" s="2" t="s">
        <v>2</v>
      </c>
      <c r="C2" s="2" t="s">
        <v>75</v>
      </c>
      <c r="D2" s="2" t="s">
        <v>2</v>
      </c>
      <c r="E2" s="2" t="s">
        <v>75</v>
      </c>
      <c r="F2" s="2" t="s">
        <v>422</v>
      </c>
    </row>
    <row r="3" spans="1:6">
      <c r="A3" s="3" t="s">
        <v>423</v>
      </c>
    </row>
    <row r="4" spans="1:6">
      <c r="A4" s="4" t="s">
        <v>424</v>
      </c>
      <c r="B4" s="9" t="n">
        <v>101.65</v>
      </c>
      <c r="C4" s="9" t="n">
        <v>101.65</v>
      </c>
      <c r="D4" s="9" t="n">
        <v>101.65</v>
      </c>
      <c r="E4" s="9" t="n">
        <v>101.65</v>
      </c>
      <c r="F4" s="9" t="n">
        <v>101.65</v>
      </c>
    </row>
    <row r="5" spans="1:6">
      <c r="A5" s="4" t="s">
        <v>425</v>
      </c>
    </row>
    <row r="6" spans="1:6">
      <c r="A6" s="3" t="s">
        <v>423</v>
      </c>
    </row>
    <row r="7" spans="1:6">
      <c r="A7" s="4" t="s">
        <v>426</v>
      </c>
      <c r="B7" s="5" t="n">
        <v>10965630</v>
      </c>
      <c r="C7" s="5" t="n">
        <v>10965630</v>
      </c>
      <c r="D7" s="5" t="n">
        <v>10965630</v>
      </c>
      <c r="E7" s="5" t="n">
        <v>109656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4</v>
      </c>
      <c r="D1" s="2" t="s">
        <v>1</v>
      </c>
    </row>
    <row r="2" spans="1:5">
      <c r="B2" s="2" t="s">
        <v>2</v>
      </c>
      <c r="C2" s="2" t="s">
        <v>75</v>
      </c>
      <c r="D2" s="2" t="s">
        <v>2</v>
      </c>
      <c r="E2" s="2" t="s">
        <v>75</v>
      </c>
    </row>
    <row r="3" spans="1:5">
      <c r="A3" s="4" t="s">
        <v>428</v>
      </c>
    </row>
    <row r="4" spans="1:5">
      <c r="A4" s="3" t="s">
        <v>423</v>
      </c>
    </row>
    <row r="5" spans="1:5">
      <c r="A5" s="4" t="s">
        <v>426</v>
      </c>
      <c r="B5" s="5" t="n">
        <v>0</v>
      </c>
      <c r="C5" s="5" t="n">
        <v>158</v>
      </c>
      <c r="D5" s="5" t="n">
        <v>10</v>
      </c>
      <c r="E5" s="5" t="n">
        <v>3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9</v>
      </c>
      <c r="B1" s="2" t="s">
        <v>74</v>
      </c>
      <c r="D1" s="2" t="s">
        <v>1</v>
      </c>
    </row>
    <row r="2" spans="1:5">
      <c r="B2" s="2" t="s">
        <v>2</v>
      </c>
      <c r="C2" s="2" t="s">
        <v>75</v>
      </c>
      <c r="D2" s="2" t="s">
        <v>2</v>
      </c>
      <c r="E2" s="2" t="s">
        <v>75</v>
      </c>
    </row>
    <row r="3" spans="1:5">
      <c r="A3" s="3" t="s">
        <v>430</v>
      </c>
    </row>
    <row r="4" spans="1:5">
      <c r="A4" s="4" t="s">
        <v>431</v>
      </c>
      <c r="D4" s="5" t="n">
        <v>3</v>
      </c>
    </row>
    <row r="5" spans="1:5">
      <c r="A5" s="4" t="s">
        <v>432</v>
      </c>
    </row>
    <row r="6" spans="1:5">
      <c r="A6" s="3" t="s">
        <v>430</v>
      </c>
    </row>
    <row r="7" spans="1:5">
      <c r="A7" s="4" t="s">
        <v>433</v>
      </c>
      <c r="B7" s="4" t="s">
        <v>434</v>
      </c>
      <c r="C7" s="4" t="s">
        <v>434</v>
      </c>
      <c r="D7" s="4" t="s">
        <v>434</v>
      </c>
      <c r="E7" s="4" t="s">
        <v>4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435</v>
      </c>
      <c r="C1" s="2" t="s">
        <v>74</v>
      </c>
      <c r="E1" s="2" t="s">
        <v>1</v>
      </c>
    </row>
    <row r="2" spans="1:8">
      <c r="C2" s="2" t="s">
        <v>2</v>
      </c>
      <c r="D2" s="2" t="s">
        <v>75</v>
      </c>
      <c r="E2" s="2" t="s">
        <v>2</v>
      </c>
      <c r="F2" s="2" t="s">
        <v>75</v>
      </c>
      <c r="G2" s="2" t="s">
        <v>25</v>
      </c>
      <c r="H2" s="2" t="s">
        <v>26</v>
      </c>
    </row>
    <row r="3" spans="1:8">
      <c r="A3" s="3" t="s">
        <v>430</v>
      </c>
    </row>
    <row r="4" spans="1:8">
      <c r="A4" s="4" t="s">
        <v>436</v>
      </c>
      <c r="C4" s="7" t="n">
        <v>723355</v>
      </c>
      <c r="D4" s="7" t="n">
        <v>599805</v>
      </c>
      <c r="E4" s="7" t="n">
        <v>1400151</v>
      </c>
      <c r="F4" s="7" t="n">
        <v>1167703</v>
      </c>
    </row>
    <row r="5" spans="1:8">
      <c r="A5" s="4" t="s">
        <v>437</v>
      </c>
      <c r="C5" s="5" t="n">
        <v>134559</v>
      </c>
      <c r="D5" s="5" t="n">
        <v>81884</v>
      </c>
      <c r="E5" s="5" t="n">
        <v>222167</v>
      </c>
      <c r="F5" s="5" t="n">
        <v>157247</v>
      </c>
    </row>
    <row r="6" spans="1:8">
      <c r="A6" s="4" t="s">
        <v>438</v>
      </c>
      <c r="C6" s="5" t="n">
        <v>2314416</v>
      </c>
      <c r="D6" s="5" t="n">
        <v>2042645</v>
      </c>
      <c r="E6" s="5" t="n">
        <v>2314416</v>
      </c>
      <c r="F6" s="5" t="n">
        <v>2042645</v>
      </c>
    </row>
    <row r="7" spans="1:8">
      <c r="A7" s="4" t="s">
        <v>40</v>
      </c>
      <c r="C7" s="5" t="n">
        <v>4639384</v>
      </c>
      <c r="D7" s="5" t="n">
        <v>4100756</v>
      </c>
      <c r="E7" s="5" t="n">
        <v>4639384</v>
      </c>
      <c r="F7" s="5" t="n">
        <v>4100756</v>
      </c>
      <c r="G7" s="7" t="n">
        <v>4535185</v>
      </c>
    </row>
    <row r="8" spans="1:8">
      <c r="A8" s="4" t="s">
        <v>439</v>
      </c>
    </row>
    <row r="9" spans="1:8">
      <c r="A9" s="3" t="s">
        <v>430</v>
      </c>
    </row>
    <row r="10" spans="1:8">
      <c r="A10" s="4" t="s">
        <v>437</v>
      </c>
      <c r="B10" s="4" t="s">
        <v>144</v>
      </c>
      <c r="C10" s="5" t="n">
        <v>-46947</v>
      </c>
      <c r="D10" s="5" t="n">
        <v>-45357</v>
      </c>
      <c r="E10" s="5" t="n">
        <v>-90665</v>
      </c>
      <c r="F10" s="5" t="n">
        <v>-86632</v>
      </c>
    </row>
    <row r="11" spans="1:8">
      <c r="A11" s="4" t="s">
        <v>440</v>
      </c>
    </row>
    <row r="12" spans="1:8">
      <c r="A12" s="3" t="s">
        <v>430</v>
      </c>
    </row>
    <row r="13" spans="1:8">
      <c r="A13" s="4" t="s">
        <v>436</v>
      </c>
      <c r="C13" s="5" t="n">
        <v>463359</v>
      </c>
      <c r="D13" s="5" t="n">
        <v>385529</v>
      </c>
      <c r="E13" s="5" t="n">
        <v>901739</v>
      </c>
      <c r="F13" s="5" t="n">
        <v>751252</v>
      </c>
    </row>
    <row r="14" spans="1:8">
      <c r="A14" s="4" t="s">
        <v>437</v>
      </c>
      <c r="C14" s="5" t="n">
        <v>110353</v>
      </c>
      <c r="D14" s="5" t="n">
        <v>71595</v>
      </c>
      <c r="E14" s="5" t="n">
        <v>184291</v>
      </c>
      <c r="F14" s="5" t="n">
        <v>141352</v>
      </c>
    </row>
    <row r="15" spans="1:8">
      <c r="A15" s="4" t="s">
        <v>438</v>
      </c>
      <c r="C15" s="5" t="n">
        <v>1122569</v>
      </c>
      <c r="D15" s="5" t="n">
        <v>1113971</v>
      </c>
      <c r="E15" s="5" t="n">
        <v>1122569</v>
      </c>
      <c r="F15" s="5" t="n">
        <v>1113971</v>
      </c>
    </row>
    <row r="16" spans="1:8">
      <c r="A16" s="4" t="s">
        <v>40</v>
      </c>
      <c r="C16" s="5" t="n">
        <v>2861387</v>
      </c>
      <c r="D16" s="5" t="n">
        <v>2714088</v>
      </c>
      <c r="E16" s="5" t="n">
        <v>2861387</v>
      </c>
      <c r="F16" s="5" t="n">
        <v>2714088</v>
      </c>
    </row>
    <row r="17" spans="1:8">
      <c r="A17" s="4" t="s">
        <v>441</v>
      </c>
    </row>
    <row r="18" spans="1:8">
      <c r="A18" s="3" t="s">
        <v>430</v>
      </c>
    </row>
    <row r="19" spans="1:8">
      <c r="A19" s="4" t="s">
        <v>436</v>
      </c>
      <c r="C19" s="5" t="n">
        <v>159722</v>
      </c>
      <c r="D19" s="5" t="n">
        <v>127467</v>
      </c>
      <c r="E19" s="5" t="n">
        <v>303392</v>
      </c>
      <c r="F19" s="5" t="n">
        <v>251766</v>
      </c>
    </row>
    <row r="20" spans="1:8">
      <c r="A20" s="4" t="s">
        <v>437</v>
      </c>
      <c r="C20" s="5" t="n">
        <v>40809</v>
      </c>
      <c r="D20" s="5" t="n">
        <v>28210</v>
      </c>
      <c r="E20" s="5" t="n">
        <v>70247</v>
      </c>
      <c r="F20" s="5" t="n">
        <v>53898</v>
      </c>
    </row>
    <row r="21" spans="1:8">
      <c r="A21" s="4" t="s">
        <v>438</v>
      </c>
      <c r="C21" s="5" t="n">
        <v>820130</v>
      </c>
      <c r="D21" s="5" t="n">
        <v>634013</v>
      </c>
      <c r="E21" s="5" t="n">
        <v>820130</v>
      </c>
      <c r="F21" s="5" t="n">
        <v>634013</v>
      </c>
    </row>
    <row r="22" spans="1:8">
      <c r="A22" s="4" t="s">
        <v>40</v>
      </c>
      <c r="C22" s="5" t="n">
        <v>1220439</v>
      </c>
      <c r="D22" s="5" t="n">
        <v>944290</v>
      </c>
      <c r="E22" s="5" t="n">
        <v>1220439</v>
      </c>
      <c r="F22" s="5" t="n">
        <v>944290</v>
      </c>
    </row>
    <row r="23" spans="1:8">
      <c r="A23" s="4" t="s">
        <v>442</v>
      </c>
    </row>
    <row r="24" spans="1:8">
      <c r="A24" s="3" t="s">
        <v>430</v>
      </c>
    </row>
    <row r="25" spans="1:8">
      <c r="A25" s="4" t="s">
        <v>436</v>
      </c>
      <c r="C25" s="5" t="n">
        <v>100274</v>
      </c>
      <c r="D25" s="5" t="n">
        <v>86809</v>
      </c>
      <c r="E25" s="5" t="n">
        <v>195020</v>
      </c>
      <c r="F25" s="5" t="n">
        <v>164685</v>
      </c>
    </row>
    <row r="26" spans="1:8">
      <c r="A26" s="4" t="s">
        <v>437</v>
      </c>
      <c r="C26" s="5" t="n">
        <v>30344</v>
      </c>
      <c r="D26" s="5" t="n">
        <v>27436</v>
      </c>
      <c r="E26" s="5" t="n">
        <v>58294</v>
      </c>
      <c r="F26" s="5" t="n">
        <v>48629</v>
      </c>
    </row>
    <row r="27" spans="1:8">
      <c r="A27" s="4" t="s">
        <v>438</v>
      </c>
      <c r="C27" s="5" t="n">
        <v>371717</v>
      </c>
      <c r="D27" s="5" t="n">
        <v>294661</v>
      </c>
      <c r="E27" s="5" t="n">
        <v>371717</v>
      </c>
      <c r="F27" s="5" t="n">
        <v>294661</v>
      </c>
    </row>
    <row r="28" spans="1:8">
      <c r="A28" s="4" t="s">
        <v>40</v>
      </c>
      <c r="C28" s="7" t="n">
        <v>557558</v>
      </c>
      <c r="D28" s="7" t="n">
        <v>442378</v>
      </c>
      <c r="E28" s="7" t="n">
        <v>557558</v>
      </c>
      <c r="F28" s="7" t="n">
        <v>442378</v>
      </c>
    </row>
    <row r="29" spans="1:8"/>
    <row r="30" spans="1:8">
      <c r="A30" s="4" t="s">
        <v>26</v>
      </c>
      <c r="B30" s="4" t="s">
        <v>60</v>
      </c>
    </row>
    <row r="31" spans="1:8">
      <c r="A31" s="4" t="s">
        <v>144</v>
      </c>
      <c r="B31" s="4" t="s">
        <v>443</v>
      </c>
    </row>
  </sheetData>
  <mergeCells count="33">
    <mergeCell ref="A1:B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G29"/>
    <mergeCell ref="B30:G30"/>
    <mergeCell ref="B31:G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4</v>
      </c>
      <c r="D1" s="2" t="s">
        <v>1</v>
      </c>
    </row>
    <row r="2" spans="1:5">
      <c r="B2" s="2" t="s">
        <v>2</v>
      </c>
      <c r="C2" s="2" t="s">
        <v>75</v>
      </c>
      <c r="D2" s="2" t="s">
        <v>2</v>
      </c>
      <c r="E2" s="2" t="s">
        <v>75</v>
      </c>
    </row>
    <row r="3" spans="1:5">
      <c r="A3" s="3" t="s">
        <v>430</v>
      </c>
    </row>
    <row r="4" spans="1:5">
      <c r="A4" s="4" t="s">
        <v>445</v>
      </c>
      <c r="B4" s="7" t="n">
        <v>723355</v>
      </c>
      <c r="C4" s="7" t="n">
        <v>599805</v>
      </c>
      <c r="D4" s="7" t="n">
        <v>1400151</v>
      </c>
      <c r="E4" s="7" t="n">
        <v>1167703</v>
      </c>
    </row>
    <row r="5" spans="1:5">
      <c r="A5" s="4" t="s">
        <v>446</v>
      </c>
    </row>
    <row r="6" spans="1:5">
      <c r="A6" s="3" t="s">
        <v>430</v>
      </c>
    </row>
    <row r="7" spans="1:5">
      <c r="A7" s="4" t="s">
        <v>445</v>
      </c>
      <c r="B7" s="5" t="n">
        <v>417203</v>
      </c>
      <c r="C7" s="5" t="n">
        <v>343766</v>
      </c>
      <c r="D7" s="5" t="n">
        <v>811745</v>
      </c>
      <c r="E7" s="5" t="n">
        <v>672295</v>
      </c>
    </row>
    <row r="8" spans="1:5">
      <c r="A8" s="4" t="s">
        <v>447</v>
      </c>
    </row>
    <row r="9" spans="1:5">
      <c r="A9" s="3" t="s">
        <v>430</v>
      </c>
    </row>
    <row r="10" spans="1:5">
      <c r="A10" s="4" t="s">
        <v>445</v>
      </c>
      <c r="B10" s="7" t="n">
        <v>306152</v>
      </c>
      <c r="C10" s="7" t="n">
        <v>256039</v>
      </c>
      <c r="D10" s="7" t="n">
        <v>588406</v>
      </c>
      <c r="E10" s="7" t="n">
        <v>4954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43"/>
    <col customWidth="1" max="3" min="3" width="14"/>
    <col customWidth="1" max="4" min="4" width="4"/>
  </cols>
  <sheetData>
    <row r="1" spans="1:4">
      <c r="A1" s="1" t="s">
        <v>448</v>
      </c>
      <c r="B1" s="2" t="s">
        <v>2</v>
      </c>
      <c r="C1" s="2" t="s">
        <v>25</v>
      </c>
    </row>
    <row r="2" spans="1:4">
      <c r="A2" s="3" t="s">
        <v>449</v>
      </c>
    </row>
    <row r="3" spans="1:4">
      <c r="A3" s="4" t="s">
        <v>450</v>
      </c>
      <c r="B3" s="7" t="n">
        <v>206195</v>
      </c>
      <c r="C3" s="7" t="n">
        <v>189629</v>
      </c>
      <c r="D3" s="4" t="s">
        <v>26</v>
      </c>
    </row>
    <row r="4" spans="1:4">
      <c r="A4" s="4" t="s">
        <v>446</v>
      </c>
    </row>
    <row r="5" spans="1:4">
      <c r="A5" s="3" t="s">
        <v>449</v>
      </c>
    </row>
    <row r="6" spans="1:4">
      <c r="A6" s="4" t="s">
        <v>450</v>
      </c>
      <c r="B6" s="5" t="n">
        <v>138484</v>
      </c>
      <c r="C6" s="5" t="n">
        <v>133492</v>
      </c>
    </row>
    <row r="7" spans="1:4">
      <c r="A7" s="4" t="s">
        <v>447</v>
      </c>
    </row>
    <row r="8" spans="1:4">
      <c r="A8" s="3" t="s">
        <v>449</v>
      </c>
    </row>
    <row r="9" spans="1:4">
      <c r="A9" s="4" t="s">
        <v>450</v>
      </c>
      <c r="B9" s="7" t="n">
        <v>67711</v>
      </c>
      <c r="C9" s="7" t="n">
        <v>56137</v>
      </c>
    </row>
    <row r="10" spans="1:4"/>
    <row r="11" spans="1:4">
      <c r="A11" s="4" t="s">
        <v>26</v>
      </c>
      <c r="B11" s="4" t="s">
        <v>60</v>
      </c>
    </row>
  </sheetData>
  <mergeCells count="3">
    <mergeCell ref="C1:D1"/>
    <mergeCell ref="A10:D10"/>
    <mergeCell ref="B11:D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4</v>
      </c>
      <c r="D1" s="2" t="s">
        <v>1</v>
      </c>
    </row>
    <row r="2" spans="1:5">
      <c r="B2" s="2" t="s">
        <v>2</v>
      </c>
      <c r="C2" s="2" t="s">
        <v>75</v>
      </c>
      <c r="D2" s="2" t="s">
        <v>2</v>
      </c>
      <c r="E2" s="2" t="s">
        <v>75</v>
      </c>
    </row>
    <row r="3" spans="1:5">
      <c r="A3" s="3" t="s">
        <v>452</v>
      </c>
    </row>
    <row r="4" spans="1:5">
      <c r="A4" s="4" t="s">
        <v>453</v>
      </c>
      <c r="B4" s="7" t="n">
        <v>637562</v>
      </c>
      <c r="C4" s="7" t="n">
        <v>531209</v>
      </c>
      <c r="D4" s="7" t="n">
        <v>1234070</v>
      </c>
      <c r="E4" s="7" t="n">
        <v>1032874</v>
      </c>
    </row>
    <row r="5" spans="1:5">
      <c r="A5" s="4" t="s">
        <v>454</v>
      </c>
      <c r="B5" s="5" t="n">
        <v>85793</v>
      </c>
      <c r="C5" s="5" t="n">
        <v>68596</v>
      </c>
      <c r="D5" s="5" t="n">
        <v>166081</v>
      </c>
      <c r="E5" s="5" t="n">
        <v>134829</v>
      </c>
    </row>
    <row r="6" spans="1:5">
      <c r="A6" s="4" t="s">
        <v>79</v>
      </c>
      <c r="B6" s="5" t="n">
        <v>723355</v>
      </c>
      <c r="C6" s="5" t="n">
        <v>599805</v>
      </c>
      <c r="D6" s="5" t="n">
        <v>1400151</v>
      </c>
      <c r="E6" s="5" t="n">
        <v>1167703</v>
      </c>
    </row>
    <row r="7" spans="1:5">
      <c r="A7" s="4" t="s">
        <v>455</v>
      </c>
    </row>
    <row r="8" spans="1:5">
      <c r="A8" s="3" t="s">
        <v>452</v>
      </c>
    </row>
    <row r="9" spans="1:5">
      <c r="A9" s="4" t="s">
        <v>453</v>
      </c>
      <c r="B9" s="5" t="n">
        <v>487447</v>
      </c>
      <c r="C9" s="5" t="n">
        <v>427035</v>
      </c>
      <c r="D9" s="5" t="n">
        <v>945408</v>
      </c>
      <c r="E9" s="5" t="n">
        <v>830216</v>
      </c>
    </row>
    <row r="10" spans="1:5">
      <c r="A10" s="4" t="s">
        <v>456</v>
      </c>
    </row>
    <row r="11" spans="1:5">
      <c r="A11" s="3" t="s">
        <v>452</v>
      </c>
    </row>
    <row r="12" spans="1:5">
      <c r="A12" s="4" t="s">
        <v>453</v>
      </c>
      <c r="B12" s="5" t="n">
        <v>150115</v>
      </c>
      <c r="C12" s="5" t="n">
        <v>104174</v>
      </c>
      <c r="D12" s="5" t="n">
        <v>288662</v>
      </c>
      <c r="E12" s="5" t="n">
        <v>202658</v>
      </c>
    </row>
    <row r="13" spans="1:5">
      <c r="A13" s="4" t="s">
        <v>457</v>
      </c>
    </row>
    <row r="14" spans="1:5">
      <c r="A14" s="3" t="s">
        <v>452</v>
      </c>
    </row>
    <row r="15" spans="1:5">
      <c r="A15" s="4" t="s">
        <v>454</v>
      </c>
      <c r="B15" s="5" t="n">
        <v>65174</v>
      </c>
      <c r="C15" s="5" t="n">
        <v>51277</v>
      </c>
      <c r="D15" s="5" t="n">
        <v>126662</v>
      </c>
      <c r="E15" s="5" t="n">
        <v>101586</v>
      </c>
    </row>
    <row r="16" spans="1:5">
      <c r="A16" s="4" t="s">
        <v>458</v>
      </c>
    </row>
    <row r="17" spans="1:5">
      <c r="A17" s="3" t="s">
        <v>452</v>
      </c>
    </row>
    <row r="18" spans="1:5">
      <c r="A18" s="4" t="s">
        <v>454</v>
      </c>
      <c r="B18" s="7" t="n">
        <v>20619</v>
      </c>
      <c r="C18" s="7" t="n">
        <v>17319</v>
      </c>
      <c r="D18" s="7" t="n">
        <v>39419</v>
      </c>
      <c r="E18" s="7" t="n">
        <v>332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4</v>
      </c>
      <c r="D1" s="2" t="s">
        <v>1</v>
      </c>
    </row>
    <row r="2" spans="1:5">
      <c r="B2" s="2" t="s">
        <v>2</v>
      </c>
      <c r="C2" s="2" t="s">
        <v>75</v>
      </c>
      <c r="D2" s="2" t="s">
        <v>2</v>
      </c>
      <c r="E2" s="2" t="s">
        <v>75</v>
      </c>
    </row>
    <row r="3" spans="1:5">
      <c r="A3" s="3" t="s">
        <v>177</v>
      </c>
    </row>
    <row r="4" spans="1:5">
      <c r="A4" s="4" t="s">
        <v>460</v>
      </c>
      <c r="B4" s="10" t="n">
        <v>12.8</v>
      </c>
      <c r="C4" s="10" t="n">
        <v>10.8</v>
      </c>
      <c r="D4" s="10" t="n">
        <v>25.3</v>
      </c>
      <c r="E4" s="10" t="n">
        <v>2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462</v>
      </c>
      <c r="C1" s="2" t="s">
        <v>463</v>
      </c>
      <c r="D1" s="2" t="s">
        <v>464</v>
      </c>
      <c r="E1" s="2" t="s">
        <v>2</v>
      </c>
    </row>
    <row r="2" spans="1:5">
      <c r="A2" s="3" t="s">
        <v>465</v>
      </c>
    </row>
    <row r="3" spans="1:5">
      <c r="A3" s="4" t="s">
        <v>466</v>
      </c>
      <c r="E3" s="7" t="n">
        <v>65247</v>
      </c>
    </row>
    <row r="4" spans="1:5">
      <c r="A4" s="4" t="s">
        <v>467</v>
      </c>
    </row>
    <row r="5" spans="1:5">
      <c r="A5" s="3" t="s">
        <v>465</v>
      </c>
    </row>
    <row r="6" spans="1:5">
      <c r="A6" s="4" t="s">
        <v>468</v>
      </c>
      <c r="B6" s="7" t="n">
        <v>49800</v>
      </c>
    </row>
    <row r="7" spans="1:5">
      <c r="A7" s="4" t="s">
        <v>466</v>
      </c>
      <c r="B7" s="5" t="n">
        <v>39600</v>
      </c>
    </row>
    <row r="8" spans="1:5">
      <c r="A8" s="4" t="s">
        <v>469</v>
      </c>
      <c r="B8" s="7" t="n">
        <v>10200</v>
      </c>
    </row>
    <row r="9" spans="1:5">
      <c r="A9" s="4" t="s">
        <v>470</v>
      </c>
    </row>
    <row r="10" spans="1:5">
      <c r="A10" s="3" t="s">
        <v>465</v>
      </c>
    </row>
    <row r="11" spans="1:5">
      <c r="A11" s="4" t="s">
        <v>468</v>
      </c>
      <c r="C11" s="7" t="n">
        <v>34300</v>
      </c>
    </row>
    <row r="12" spans="1:5">
      <c r="A12" s="4" t="s">
        <v>466</v>
      </c>
      <c r="C12" s="5" t="n">
        <v>25600</v>
      </c>
    </row>
    <row r="13" spans="1:5">
      <c r="A13" s="4" t="s">
        <v>469</v>
      </c>
      <c r="C13" s="5" t="n">
        <v>11300</v>
      </c>
    </row>
    <row r="14" spans="1:5">
      <c r="A14" s="4" t="s">
        <v>471</v>
      </c>
      <c r="C14" s="7" t="n">
        <v>2600</v>
      </c>
    </row>
    <row r="15" spans="1:5">
      <c r="A15" s="4" t="s">
        <v>472</v>
      </c>
    </row>
    <row r="16" spans="1:5">
      <c r="A16" s="3" t="s">
        <v>465</v>
      </c>
    </row>
    <row r="17" spans="1:5">
      <c r="A17" s="4" t="s">
        <v>473</v>
      </c>
      <c r="E17" s="7" t="n">
        <v>1400</v>
      </c>
    </row>
    <row r="18" spans="1:5">
      <c r="A18" s="4" t="s">
        <v>474</v>
      </c>
    </row>
    <row r="19" spans="1:5">
      <c r="A19" s="3" t="s">
        <v>465</v>
      </c>
    </row>
    <row r="20" spans="1:5">
      <c r="A20" s="4" t="s">
        <v>468</v>
      </c>
      <c r="D20" s="7" t="n">
        <v>29100</v>
      </c>
    </row>
    <row r="21" spans="1:5">
      <c r="A21" s="4" t="s">
        <v>466</v>
      </c>
      <c r="D21" s="5" t="n">
        <v>16900</v>
      </c>
    </row>
    <row r="22" spans="1:5">
      <c r="A22" s="4" t="s">
        <v>469</v>
      </c>
      <c r="D22" s="5" t="n">
        <v>13100</v>
      </c>
    </row>
    <row r="23" spans="1:5">
      <c r="A23" s="4" t="s">
        <v>471</v>
      </c>
      <c r="D23" s="7" t="n">
        <v>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43"/>
    <col customWidth="1" max="3" min="3" width="4"/>
  </cols>
  <sheetData>
    <row r="1" spans="1:3">
      <c r="A1" s="1" t="s">
        <v>475</v>
      </c>
      <c r="B1" s="2" t="s">
        <v>1</v>
      </c>
    </row>
    <row r="2" spans="1:3">
      <c r="B2" s="2" t="s">
        <v>366</v>
      </c>
    </row>
    <row r="3" spans="1:3">
      <c r="A3" s="3" t="s">
        <v>182</v>
      </c>
    </row>
    <row r="4" spans="1:3">
      <c r="A4" s="4" t="s">
        <v>476</v>
      </c>
      <c r="B4" s="7" t="n">
        <v>1040709</v>
      </c>
      <c r="C4" s="4" t="s">
        <v>26</v>
      </c>
    </row>
    <row r="5" spans="1:3">
      <c r="A5" s="4" t="s">
        <v>477</v>
      </c>
      <c r="B5" s="5" t="n">
        <v>65247</v>
      </c>
    </row>
    <row r="6" spans="1:3">
      <c r="A6" s="4" t="s">
        <v>478</v>
      </c>
      <c r="B6" s="5" t="n">
        <v>15646</v>
      </c>
    </row>
    <row r="7" spans="1:3">
      <c r="A7" s="4" t="s">
        <v>479</v>
      </c>
      <c r="B7" s="7" t="n">
        <v>1121602</v>
      </c>
    </row>
    <row r="8" spans="1:3"/>
    <row r="9" spans="1:3">
      <c r="A9" s="4" t="s">
        <v>26</v>
      </c>
      <c r="B9" s="4" t="s">
        <v>60</v>
      </c>
    </row>
  </sheetData>
  <mergeCells count="5">
    <mergeCell ref="A1:A2"/>
    <mergeCell ref="B1:C1"/>
    <mergeCell ref="B2:C2"/>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113</v>
      </c>
      <c r="B1" s="2" t="s">
        <v>74</v>
      </c>
      <c r="E1" s="2" t="s">
        <v>1</v>
      </c>
    </row>
    <row r="2" spans="1:7">
      <c r="B2" s="2" t="s">
        <v>2</v>
      </c>
      <c r="D2" s="2" t="s">
        <v>75</v>
      </c>
      <c r="E2" s="2" t="s">
        <v>2</v>
      </c>
      <c r="G2" s="2" t="s">
        <v>75</v>
      </c>
    </row>
    <row r="3" spans="1:7">
      <c r="A3" s="3" t="s">
        <v>114</v>
      </c>
    </row>
    <row r="4" spans="1:7">
      <c r="A4" s="4" t="s">
        <v>96</v>
      </c>
      <c r="B4" s="7" t="n">
        <v>96859</v>
      </c>
      <c r="D4" s="7" t="n">
        <v>58772</v>
      </c>
      <c r="E4" s="7" t="n">
        <v>170049</v>
      </c>
      <c r="G4" s="7" t="n">
        <v>119957</v>
      </c>
    </row>
    <row r="5" spans="1:7">
      <c r="A5" s="3" t="s">
        <v>115</v>
      </c>
    </row>
    <row r="6" spans="1:7">
      <c r="A6" s="4" t="s">
        <v>116</v>
      </c>
      <c r="B6" s="5" t="n">
        <v>24136</v>
      </c>
      <c r="D6" s="5" t="n">
        <v>21160</v>
      </c>
      <c r="E6" s="5" t="n">
        <v>45953</v>
      </c>
      <c r="G6" s="5" t="n">
        <v>41862</v>
      </c>
    </row>
    <row r="7" spans="1:7">
      <c r="A7" s="4" t="s">
        <v>117</v>
      </c>
      <c r="B7" s="5" t="n">
        <v>5570</v>
      </c>
      <c r="D7" s="5" t="n">
        <v>5393</v>
      </c>
      <c r="E7" s="5" t="n">
        <v>11110</v>
      </c>
      <c r="G7" s="5" t="n">
        <v>10758</v>
      </c>
    </row>
    <row r="8" spans="1:7">
      <c r="A8" s="4" t="s">
        <v>118</v>
      </c>
      <c r="B8" s="5" t="n">
        <v>46947</v>
      </c>
      <c r="C8" s="4" t="s">
        <v>26</v>
      </c>
      <c r="D8" s="5" t="n">
        <v>45357</v>
      </c>
      <c r="E8" s="5" t="n">
        <v>90665</v>
      </c>
      <c r="F8" s="4" t="s">
        <v>26</v>
      </c>
      <c r="G8" s="5" t="n">
        <v>86632</v>
      </c>
    </row>
    <row r="9" spans="1:7">
      <c r="A9" s="4" t="s">
        <v>119</v>
      </c>
      <c r="B9" s="5" t="n">
        <v>-359</v>
      </c>
      <c r="D9" s="5" t="n">
        <v>-5467</v>
      </c>
      <c r="E9" s="5" t="n">
        <v>7558</v>
      </c>
      <c r="G9" s="5" t="n">
        <v>-7619</v>
      </c>
    </row>
    <row r="10" spans="1:7">
      <c r="A10" s="4" t="s">
        <v>120</v>
      </c>
      <c r="B10" s="5" t="n">
        <v>2439</v>
      </c>
      <c r="D10" s="5" t="n">
        <v>3294</v>
      </c>
      <c r="E10" s="5" t="n">
        <v>4875</v>
      </c>
      <c r="G10" s="5" t="n">
        <v>6834</v>
      </c>
    </row>
    <row r="11" spans="1:7">
      <c r="A11" s="4" t="s">
        <v>121</v>
      </c>
      <c r="B11" s="5" t="n">
        <v>571</v>
      </c>
      <c r="D11" s="5" t="n">
        <v>328</v>
      </c>
      <c r="E11" s="5" t="n">
        <v>1532</v>
      </c>
      <c r="G11" s="5" t="n">
        <v>-437</v>
      </c>
    </row>
    <row r="12" spans="1:7">
      <c r="A12" s="3" t="s">
        <v>122</v>
      </c>
    </row>
    <row r="13" spans="1:7">
      <c r="A13" s="4" t="s">
        <v>123</v>
      </c>
      <c r="B13" s="5" t="n">
        <v>17036</v>
      </c>
      <c r="D13" s="5" t="n">
        <v>-30684</v>
      </c>
      <c r="E13" s="5" t="n">
        <v>225797</v>
      </c>
      <c r="G13" s="5" t="n">
        <v>159645</v>
      </c>
    </row>
    <row r="14" spans="1:7">
      <c r="A14" s="4" t="s">
        <v>31</v>
      </c>
      <c r="B14" s="5" t="n">
        <v>-11562</v>
      </c>
      <c r="D14" s="5" t="n">
        <v>8883</v>
      </c>
      <c r="E14" s="5" t="n">
        <v>-19270</v>
      </c>
      <c r="G14" s="5" t="n">
        <v>-490</v>
      </c>
    </row>
    <row r="15" spans="1:7">
      <c r="A15" s="4" t="s">
        <v>42</v>
      </c>
      <c r="B15" s="5" t="n">
        <v>2008</v>
      </c>
      <c r="D15" s="5" t="n">
        <v>19763</v>
      </c>
      <c r="E15" s="5" t="n">
        <v>-53330</v>
      </c>
      <c r="G15" s="5" t="n">
        <v>-10423</v>
      </c>
    </row>
    <row r="16" spans="1:7">
      <c r="A16" s="4" t="s">
        <v>124</v>
      </c>
      <c r="B16" s="5" t="n">
        <v>-40575</v>
      </c>
      <c r="D16" s="5" t="n">
        <v>-26953</v>
      </c>
      <c r="E16" s="5" t="n">
        <v>-86292</v>
      </c>
      <c r="G16" s="5" t="n">
        <v>-73046</v>
      </c>
    </row>
    <row r="17" spans="1:7">
      <c r="A17" s="4" t="s">
        <v>121</v>
      </c>
      <c r="B17" s="5" t="n">
        <v>-174</v>
      </c>
      <c r="D17" s="5" t="n">
        <v>-3044</v>
      </c>
      <c r="E17" s="5" t="n">
        <v>2121</v>
      </c>
      <c r="G17" s="5" t="n">
        <v>-4574</v>
      </c>
    </row>
    <row r="18" spans="1:7">
      <c r="A18" s="4" t="s">
        <v>125</v>
      </c>
      <c r="B18" s="5" t="n">
        <v>142896</v>
      </c>
      <c r="D18" s="5" t="n">
        <v>96802</v>
      </c>
      <c r="E18" s="5" t="n">
        <v>400768</v>
      </c>
      <c r="G18" s="5" t="n">
        <v>329099</v>
      </c>
    </row>
    <row r="19" spans="1:7">
      <c r="A19" s="3" t="s">
        <v>126</v>
      </c>
    </row>
    <row r="20" spans="1:7">
      <c r="A20" s="4" t="s">
        <v>127</v>
      </c>
      <c r="B20" s="5" t="n">
        <v>-109669</v>
      </c>
      <c r="D20" s="5" t="n">
        <v>-163043</v>
      </c>
      <c r="E20" s="5" t="n">
        <v>-259193</v>
      </c>
      <c r="G20" s="5" t="n">
        <v>-297644</v>
      </c>
    </row>
    <row r="21" spans="1:7">
      <c r="A21" s="4" t="s">
        <v>128</v>
      </c>
      <c r="B21" s="5" t="n">
        <v>105303</v>
      </c>
      <c r="D21" s="5" t="n">
        <v>170510</v>
      </c>
      <c r="E21" s="5" t="n">
        <v>217344</v>
      </c>
      <c r="G21" s="5" t="n">
        <v>269542</v>
      </c>
    </row>
    <row r="22" spans="1:7">
      <c r="A22" s="4" t="s">
        <v>129</v>
      </c>
      <c r="D22" s="5" t="n">
        <v>7018</v>
      </c>
      <c r="E22" s="5" t="n">
        <v>14324</v>
      </c>
      <c r="G22" s="5" t="n">
        <v>25168</v>
      </c>
    </row>
    <row r="23" spans="1:7">
      <c r="A23" s="4" t="s">
        <v>130</v>
      </c>
      <c r="B23" s="5" t="n">
        <v>-83965</v>
      </c>
      <c r="D23" s="5" t="n">
        <v>-28667</v>
      </c>
      <c r="E23" s="5" t="n">
        <v>-83965</v>
      </c>
      <c r="G23" s="5" t="n">
        <v>-28667</v>
      </c>
    </row>
    <row r="24" spans="1:7">
      <c r="A24" s="4" t="s">
        <v>131</v>
      </c>
      <c r="B24" s="5" t="n">
        <v>-7671</v>
      </c>
      <c r="D24" s="5" t="n">
        <v>-3521</v>
      </c>
      <c r="E24" s="5" t="n">
        <v>-9445</v>
      </c>
      <c r="G24" s="5" t="n">
        <v>-6389</v>
      </c>
    </row>
    <row r="25" spans="1:7">
      <c r="A25" s="4" t="s">
        <v>132</v>
      </c>
      <c r="B25" s="5" t="n">
        <v>-25781</v>
      </c>
      <c r="D25" s="5" t="n">
        <v>-15539</v>
      </c>
      <c r="E25" s="5" t="n">
        <v>-51681</v>
      </c>
      <c r="G25" s="5" t="n">
        <v>-33192</v>
      </c>
    </row>
    <row r="26" spans="1:7">
      <c r="A26" s="4" t="s">
        <v>121</v>
      </c>
      <c r="B26" s="5" t="n">
        <v>-189</v>
      </c>
      <c r="E26" s="5" t="n">
        <v>-189</v>
      </c>
      <c r="G26" s="5" t="n">
        <v>-111</v>
      </c>
    </row>
    <row r="27" spans="1:7">
      <c r="A27" s="4" t="s">
        <v>133</v>
      </c>
      <c r="B27" s="5" t="n">
        <v>-121972</v>
      </c>
      <c r="D27" s="5" t="n">
        <v>-33242</v>
      </c>
      <c r="E27" s="5" t="n">
        <v>-172805</v>
      </c>
      <c r="G27" s="5" t="n">
        <v>-71293</v>
      </c>
    </row>
    <row r="28" spans="1:7">
      <c r="A28" s="3" t="s">
        <v>134</v>
      </c>
    </row>
    <row r="29" spans="1:7">
      <c r="A29" s="4" t="s">
        <v>135</v>
      </c>
      <c r="B29" s="5" t="n">
        <v>862</v>
      </c>
      <c r="D29" s="5" t="n">
        <v>689</v>
      </c>
      <c r="E29" s="5" t="n">
        <v>3830</v>
      </c>
      <c r="G29" s="5" t="n">
        <v>2068</v>
      </c>
    </row>
    <row r="30" spans="1:7">
      <c r="A30" s="4" t="s">
        <v>136</v>
      </c>
      <c r="B30" s="5" t="n">
        <v>10952</v>
      </c>
      <c r="E30" s="5" t="n">
        <v>22713</v>
      </c>
    </row>
    <row r="31" spans="1:7">
      <c r="A31" s="4" t="s">
        <v>137</v>
      </c>
      <c r="B31" s="5" t="n">
        <v>-7413</v>
      </c>
      <c r="D31" s="5" t="n">
        <v>-6398</v>
      </c>
      <c r="E31" s="5" t="n">
        <v>-48423</v>
      </c>
      <c r="G31" s="5" t="n">
        <v>-37476</v>
      </c>
    </row>
    <row r="32" spans="1:7">
      <c r="A32" s="4" t="s">
        <v>138</v>
      </c>
      <c r="B32" s="5" t="n">
        <v>-75015</v>
      </c>
      <c r="D32" s="5" t="n">
        <v>-127386</v>
      </c>
      <c r="E32" s="5" t="n">
        <v>-137002</v>
      </c>
      <c r="G32" s="5" t="n">
        <v>-193864</v>
      </c>
    </row>
    <row r="33" spans="1:7">
      <c r="A33" s="4" t="s">
        <v>139</v>
      </c>
      <c r="B33" s="5" t="n">
        <v>-418</v>
      </c>
      <c r="D33" s="5" t="n">
        <v>-463</v>
      </c>
      <c r="E33" s="5" t="n">
        <v>-861</v>
      </c>
      <c r="G33" s="5" t="n">
        <v>-906</v>
      </c>
    </row>
    <row r="34" spans="1:7">
      <c r="A34" s="4" t="s">
        <v>121</v>
      </c>
      <c r="D34" s="5" t="n">
        <v>415</v>
      </c>
      <c r="G34" s="5" t="n">
        <v>913</v>
      </c>
    </row>
    <row r="35" spans="1:7">
      <c r="A35" s="4" t="s">
        <v>140</v>
      </c>
      <c r="B35" s="5" t="n">
        <v>-71032</v>
      </c>
      <c r="D35" s="5" t="n">
        <v>-133143</v>
      </c>
      <c r="E35" s="5" t="n">
        <v>-159743</v>
      </c>
      <c r="G35" s="5" t="n">
        <v>-229265</v>
      </c>
    </row>
    <row r="36" spans="1:7">
      <c r="A36" s="4" t="s">
        <v>141</v>
      </c>
      <c r="B36" s="5" t="n">
        <v>29959</v>
      </c>
      <c r="D36" s="5" t="n">
        <v>8587</v>
      </c>
      <c r="E36" s="5" t="n">
        <v>51280</v>
      </c>
      <c r="G36" s="5" t="n">
        <v>14250</v>
      </c>
    </row>
    <row r="37" spans="1:7">
      <c r="A37" s="4" t="s">
        <v>142</v>
      </c>
      <c r="B37" s="5" t="n">
        <v>-20149</v>
      </c>
      <c r="D37" s="5" t="n">
        <v>-60996</v>
      </c>
      <c r="E37" s="5" t="n">
        <v>119500</v>
      </c>
      <c r="G37" s="5" t="n">
        <v>42791</v>
      </c>
    </row>
    <row r="38" spans="1:7">
      <c r="A38" s="4" t="s">
        <v>143</v>
      </c>
      <c r="B38" s="5" t="n">
        <v>1230457</v>
      </c>
      <c r="D38" s="5" t="n">
        <v>1031565</v>
      </c>
      <c r="E38" s="5" t="n">
        <v>1090808</v>
      </c>
      <c r="F38" s="4" t="s">
        <v>144</v>
      </c>
      <c r="G38" s="5" t="n">
        <v>927778</v>
      </c>
    </row>
    <row r="39" spans="1:7">
      <c r="A39" s="4" t="s">
        <v>145</v>
      </c>
      <c r="B39" s="7" t="n">
        <v>1210308</v>
      </c>
      <c r="D39" s="7" t="n">
        <v>970569</v>
      </c>
      <c r="E39" s="7" t="n">
        <v>1210308</v>
      </c>
      <c r="G39" s="7" t="n">
        <v>970569</v>
      </c>
    </row>
    <row r="40" spans="1:7"/>
    <row r="41" spans="1:7">
      <c r="A41" s="4" t="s">
        <v>26</v>
      </c>
      <c r="B41" s="4" t="s">
        <v>146</v>
      </c>
    </row>
    <row r="42" spans="1:7">
      <c r="A42" s="4" t="s">
        <v>144</v>
      </c>
      <c r="B42" s="4" t="s">
        <v>60</v>
      </c>
    </row>
  </sheetData>
  <mergeCells count="8">
    <mergeCell ref="A1:A2"/>
    <mergeCell ref="B1:D1"/>
    <mergeCell ref="E1:G1"/>
    <mergeCell ref="B2:C2"/>
    <mergeCell ref="E2:F2"/>
    <mergeCell ref="A40:G40"/>
    <mergeCell ref="B41:G41"/>
    <mergeCell ref="B42:G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24"/>
    <col customWidth="1" max="6" min="6" width="31"/>
    <col customWidth="1" max="7" min="7" width="24"/>
    <col customWidth="1" max="8" min="8" width="21"/>
  </cols>
  <sheetData>
    <row r="1" spans="1:8">
      <c r="A1" s="1" t="s">
        <v>480</v>
      </c>
      <c r="B1" s="2" t="s">
        <v>481</v>
      </c>
      <c r="C1" s="2" t="s">
        <v>482</v>
      </c>
      <c r="D1" s="2" t="s">
        <v>483</v>
      </c>
      <c r="E1" s="2" t="s">
        <v>484</v>
      </c>
      <c r="F1" s="2" t="s">
        <v>483</v>
      </c>
      <c r="G1" s="2" t="s">
        <v>484</v>
      </c>
      <c r="H1" s="2" t="s">
        <v>485</v>
      </c>
    </row>
    <row r="2" spans="1:8">
      <c r="A2" s="3" t="s">
        <v>486</v>
      </c>
    </row>
    <row r="3" spans="1:8">
      <c r="A3" s="4" t="s">
        <v>487</v>
      </c>
      <c r="B3" s="9" t="n">
        <v>95.43000000000001</v>
      </c>
    </row>
    <row r="4" spans="1:8">
      <c r="A4" s="4" t="s">
        <v>488</v>
      </c>
      <c r="B4" s="4" t="s">
        <v>489</v>
      </c>
    </row>
    <row r="5" spans="1:8">
      <c r="A5" s="4" t="s">
        <v>490</v>
      </c>
      <c r="B5" s="5" t="n">
        <v>20</v>
      </c>
    </row>
    <row r="6" spans="1:8">
      <c r="A6" s="4" t="s">
        <v>491</v>
      </c>
      <c r="B6" s="5" t="n">
        <v>30</v>
      </c>
    </row>
    <row r="7" spans="1:8">
      <c r="A7" s="4" t="s">
        <v>492</v>
      </c>
      <c r="D7" s="9" t="n">
        <v>107.5</v>
      </c>
      <c r="F7" s="9" t="n">
        <v>107.5</v>
      </c>
    </row>
    <row r="8" spans="1:8">
      <c r="A8" s="4" t="s">
        <v>493</v>
      </c>
      <c r="F8" s="7" t="n">
        <v>373800</v>
      </c>
    </row>
    <row r="9" spans="1:8">
      <c r="A9" s="4" t="s">
        <v>494</v>
      </c>
      <c r="C9" s="9" t="n">
        <v>101.65</v>
      </c>
      <c r="D9" s="9" t="n">
        <v>101.65</v>
      </c>
      <c r="E9" s="9" t="n">
        <v>101.65</v>
      </c>
      <c r="F9" s="9" t="n">
        <v>101.65</v>
      </c>
      <c r="G9" s="9" t="n">
        <v>101.65</v>
      </c>
    </row>
    <row r="10" spans="1:8">
      <c r="A10" s="4" t="s">
        <v>495</v>
      </c>
      <c r="C10" s="7" t="n">
        <v>148000</v>
      </c>
    </row>
    <row r="11" spans="1:8">
      <c r="A11" s="4" t="s">
        <v>496</v>
      </c>
      <c r="C11" s="7" t="n">
        <v>79800</v>
      </c>
    </row>
    <row r="12" spans="1:8">
      <c r="A12" s="4" t="s">
        <v>497</v>
      </c>
      <c r="C12" s="5" t="n">
        <v>10965630</v>
      </c>
    </row>
    <row r="13" spans="1:8">
      <c r="A13" s="4" t="s">
        <v>498</v>
      </c>
    </row>
    <row r="14" spans="1:8">
      <c r="A14" s="3" t="s">
        <v>486</v>
      </c>
    </row>
    <row r="15" spans="1:8">
      <c r="A15" s="4" t="s">
        <v>499</v>
      </c>
      <c r="B15" s="4" t="s">
        <v>500</v>
      </c>
    </row>
    <row r="16" spans="1:8">
      <c r="A16" s="4" t="s">
        <v>501</v>
      </c>
    </row>
    <row r="17" spans="1:8">
      <c r="A17" s="3" t="s">
        <v>486</v>
      </c>
    </row>
    <row r="18" spans="1:8">
      <c r="A18" s="4" t="s">
        <v>499</v>
      </c>
      <c r="B18" s="4" t="s">
        <v>500</v>
      </c>
    </row>
    <row r="19" spans="1:8">
      <c r="A19" s="4" t="s">
        <v>502</v>
      </c>
    </row>
    <row r="20" spans="1:8">
      <c r="A20" s="3" t="s">
        <v>486</v>
      </c>
    </row>
    <row r="21" spans="1:8">
      <c r="A21" s="4" t="s">
        <v>503</v>
      </c>
      <c r="D21" s="4" t="s">
        <v>504</v>
      </c>
      <c r="E21" s="4" t="s">
        <v>504</v>
      </c>
      <c r="F21" s="4" t="s">
        <v>504</v>
      </c>
      <c r="G21" s="4" t="s">
        <v>504</v>
      </c>
    </row>
    <row r="22" spans="1:8">
      <c r="A22" s="4" t="s">
        <v>505</v>
      </c>
      <c r="D22" s="4" t="s">
        <v>506</v>
      </c>
      <c r="E22" s="4" t="s">
        <v>506</v>
      </c>
      <c r="F22" s="4" t="s">
        <v>506</v>
      </c>
      <c r="G22" s="4" t="s">
        <v>506</v>
      </c>
    </row>
    <row r="23" spans="1:8">
      <c r="A23" s="4" t="s">
        <v>507</v>
      </c>
    </row>
    <row r="24" spans="1:8">
      <c r="A24" s="3" t="s">
        <v>486</v>
      </c>
    </row>
    <row r="25" spans="1:8">
      <c r="A25" s="4" t="s">
        <v>508</v>
      </c>
      <c r="B25" s="7" t="n">
        <v>805000</v>
      </c>
      <c r="D25" s="7" t="n">
        <v>805000</v>
      </c>
      <c r="F25" s="7" t="n">
        <v>805000</v>
      </c>
      <c r="H25" s="7" t="n">
        <v>805000</v>
      </c>
    </row>
    <row r="26" spans="1:8">
      <c r="A26" s="4" t="s">
        <v>503</v>
      </c>
      <c r="B26" s="4" t="s">
        <v>504</v>
      </c>
    </row>
    <row r="27" spans="1:8">
      <c r="A27" s="4" t="s">
        <v>509</v>
      </c>
      <c r="B27" s="4" t="s">
        <v>510</v>
      </c>
    </row>
    <row r="28" spans="1:8">
      <c r="A28" s="4" t="s">
        <v>511</v>
      </c>
      <c r="B28" s="4" t="s">
        <v>512</v>
      </c>
    </row>
    <row r="29" spans="1:8">
      <c r="A29" s="4" t="s">
        <v>505</v>
      </c>
      <c r="B29" s="4" t="s">
        <v>513</v>
      </c>
    </row>
    <row r="30" spans="1:8">
      <c r="A30" s="4" t="s">
        <v>514</v>
      </c>
      <c r="B30" s="11" t="n">
        <v>0.0136219</v>
      </c>
    </row>
    <row r="31" spans="1:8">
      <c r="A31" s="4" t="s">
        <v>515</v>
      </c>
      <c r="C31" s="9" t="n">
        <v>73.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77"/>
    <col customWidth="1" max="3" min="3" width="14"/>
    <col customWidth="1" max="4" min="4" width="14"/>
    <col customWidth="1" max="5" min="5" width="4"/>
    <col customWidth="1" max="6" min="6" width="14"/>
  </cols>
  <sheetData>
    <row r="1" spans="1:6">
      <c r="A1" s="1" t="s">
        <v>516</v>
      </c>
      <c r="C1" s="2" t="s">
        <v>2</v>
      </c>
      <c r="D1" s="2" t="s">
        <v>25</v>
      </c>
      <c r="F1" s="2" t="s">
        <v>517</v>
      </c>
    </row>
    <row r="2" spans="1:6">
      <c r="A2" s="3" t="s">
        <v>486</v>
      </c>
    </row>
    <row r="3" spans="1:6">
      <c r="A3" s="4" t="s">
        <v>518</v>
      </c>
      <c r="C3" s="7" t="n">
        <v>756743</v>
      </c>
      <c r="D3" s="7" t="n">
        <v>745633</v>
      </c>
      <c r="E3" s="4" t="s">
        <v>26</v>
      </c>
    </row>
    <row r="4" spans="1:6">
      <c r="A4" s="4" t="s">
        <v>507</v>
      </c>
    </row>
    <row r="5" spans="1:6">
      <c r="A5" s="3" t="s">
        <v>486</v>
      </c>
    </row>
    <row r="6" spans="1:6">
      <c r="A6" s="4" t="s">
        <v>519</v>
      </c>
      <c r="C6" s="5" t="n">
        <v>805000</v>
      </c>
      <c r="D6" s="5" t="n">
        <v>805000</v>
      </c>
      <c r="F6" s="7" t="n">
        <v>805000</v>
      </c>
    </row>
    <row r="7" spans="1:6">
      <c r="A7" s="4" t="s">
        <v>520</v>
      </c>
      <c r="C7" s="5" t="n">
        <v>-6089</v>
      </c>
      <c r="D7" s="5" t="n">
        <v>-7442</v>
      </c>
    </row>
    <row r="8" spans="1:6">
      <c r="A8" s="4" t="s">
        <v>521</v>
      </c>
      <c r="C8" s="5" t="n">
        <v>-42168</v>
      </c>
      <c r="D8" s="5" t="n">
        <v>-51925</v>
      </c>
    </row>
    <row r="9" spans="1:6">
      <c r="A9" s="4" t="s">
        <v>518</v>
      </c>
      <c r="C9" s="5" t="n">
        <v>756743</v>
      </c>
      <c r="D9" s="5" t="n">
        <v>745633</v>
      </c>
    </row>
    <row r="10" spans="1:6">
      <c r="A10" s="4" t="s">
        <v>522</v>
      </c>
      <c r="B10" s="4" t="s">
        <v>144</v>
      </c>
      <c r="C10" s="7" t="n">
        <v>96890</v>
      </c>
      <c r="D10" s="7" t="n">
        <v>96890</v>
      </c>
    </row>
    <row r="11" spans="1:6"/>
    <row r="12" spans="1:6">
      <c r="A12" s="4" t="s">
        <v>26</v>
      </c>
      <c r="B12" s="4" t="s">
        <v>60</v>
      </c>
    </row>
    <row r="13" spans="1:6">
      <c r="A13" s="4" t="s">
        <v>144</v>
      </c>
      <c r="B13" s="4" t="s">
        <v>523</v>
      </c>
    </row>
  </sheetData>
  <mergeCells count="5">
    <mergeCell ref="A1:B1"/>
    <mergeCell ref="D1:E1"/>
    <mergeCell ref="A11:E11"/>
    <mergeCell ref="B12:E12"/>
    <mergeCell ref="B13:E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4</v>
      </c>
      <c r="D1" s="2" t="s">
        <v>1</v>
      </c>
    </row>
    <row r="2" spans="1:5">
      <c r="B2" s="2" t="s">
        <v>2</v>
      </c>
      <c r="C2" s="2" t="s">
        <v>75</v>
      </c>
      <c r="D2" s="2" t="s">
        <v>2</v>
      </c>
      <c r="E2" s="2" t="s">
        <v>75</v>
      </c>
    </row>
    <row r="3" spans="1:5">
      <c r="A3" s="3" t="s">
        <v>486</v>
      </c>
    </row>
    <row r="4" spans="1:5">
      <c r="A4" s="4" t="s">
        <v>525</v>
      </c>
      <c r="B4" s="7" t="n">
        <v>503</v>
      </c>
      <c r="C4" s="7" t="n">
        <v>503</v>
      </c>
      <c r="D4" s="7" t="n">
        <v>1006</v>
      </c>
      <c r="E4" s="7" t="n">
        <v>1006</v>
      </c>
    </row>
    <row r="5" spans="1:5">
      <c r="A5" s="4" t="s">
        <v>526</v>
      </c>
      <c r="B5" s="5" t="n">
        <v>680</v>
      </c>
      <c r="C5" s="5" t="n">
        <v>640</v>
      </c>
      <c r="D5" s="5" t="n">
        <v>1353</v>
      </c>
      <c r="E5" s="5" t="n">
        <v>1274</v>
      </c>
    </row>
    <row r="6" spans="1:5">
      <c r="A6" s="4" t="s">
        <v>527</v>
      </c>
      <c r="B6" s="5" t="n">
        <v>4890</v>
      </c>
      <c r="C6" s="5" t="n">
        <v>4753</v>
      </c>
      <c r="D6" s="5" t="n">
        <v>9757</v>
      </c>
      <c r="E6" s="5" t="n">
        <v>9484</v>
      </c>
    </row>
    <row r="7" spans="1:5">
      <c r="A7" s="4" t="s">
        <v>528</v>
      </c>
      <c r="B7" s="7" t="n">
        <v>6073</v>
      </c>
      <c r="C7" s="7" t="n">
        <v>5896</v>
      </c>
      <c r="D7" s="7" t="n">
        <v>12116</v>
      </c>
      <c r="E7" s="7" t="n">
        <v>117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4</v>
      </c>
      <c r="D1" s="2" t="s">
        <v>1</v>
      </c>
    </row>
    <row r="2" spans="1:5">
      <c r="B2" s="2" t="s">
        <v>2</v>
      </c>
      <c r="C2" s="2" t="s">
        <v>75</v>
      </c>
      <c r="D2" s="2" t="s">
        <v>2</v>
      </c>
      <c r="E2" s="2" t="s">
        <v>75</v>
      </c>
    </row>
    <row r="3" spans="1:5">
      <c r="A3" s="3" t="s">
        <v>486</v>
      </c>
    </row>
    <row r="4" spans="1:5">
      <c r="A4" s="4" t="s">
        <v>530</v>
      </c>
      <c r="B4" s="4" t="s">
        <v>504</v>
      </c>
      <c r="C4" s="4" t="s">
        <v>504</v>
      </c>
      <c r="D4" s="4" t="s">
        <v>504</v>
      </c>
      <c r="E4" s="4" t="s">
        <v>504</v>
      </c>
    </row>
    <row r="5" spans="1:5">
      <c r="A5" s="4" t="s">
        <v>531</v>
      </c>
      <c r="B5" s="4" t="s">
        <v>506</v>
      </c>
      <c r="C5" s="4" t="s">
        <v>506</v>
      </c>
      <c r="D5" s="4" t="s">
        <v>506</v>
      </c>
      <c r="E5" s="4" t="s">
        <v>5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32</v>
      </c>
      <c r="B1" s="2" t="s">
        <v>2</v>
      </c>
      <c r="C1" s="2" t="s">
        <v>25</v>
      </c>
      <c r="D1" s="2" t="s">
        <v>26</v>
      </c>
    </row>
    <row r="2" spans="1:4">
      <c r="A2" s="3" t="s">
        <v>486</v>
      </c>
    </row>
    <row r="3" spans="1:4">
      <c r="A3" s="4" t="s">
        <v>533</v>
      </c>
      <c r="B3" s="7" t="n">
        <v>756743</v>
      </c>
      <c r="C3" s="7" t="n">
        <v>745633</v>
      </c>
    </row>
    <row r="4" spans="1:4">
      <c r="A4" s="4" t="s">
        <v>340</v>
      </c>
    </row>
    <row r="5" spans="1:4">
      <c r="A5" s="3" t="s">
        <v>486</v>
      </c>
    </row>
    <row r="6" spans="1:4">
      <c r="A6" s="4" t="s">
        <v>534</v>
      </c>
      <c r="B6" s="7" t="n">
        <v>771727</v>
      </c>
    </row>
    <row r="7" spans="1:4"/>
    <row r="8" spans="1:4">
      <c r="A8" s="4" t="s">
        <v>26</v>
      </c>
      <c r="B8" s="4" t="s">
        <v>60</v>
      </c>
    </row>
  </sheetData>
  <mergeCells count="7">
    <mergeCell ref="C2:D2"/>
    <mergeCell ref="C3:D3"/>
    <mergeCell ref="C4:D4"/>
    <mergeCell ref="C5:D5"/>
    <mergeCell ref="C6:D6"/>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6:37:06Z</dcterms:created>
  <dcterms:modified xmlns:dcterms="http://purl.org/dc/terms/" xmlns:xsi="http://www.w3.org/2001/XMLSchema-instance" xsi:type="dcterms:W3CDTF">2017-10-05T16:37:06Z</dcterms:modified>
</cp:coreProperties>
</file>